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Conso"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Other (Expense) Income" sheetId="16" state="visible" r:id="rId16"/>
    <sheet xmlns:r="http://schemas.openxmlformats.org/officeDocument/2006/relationships" name="Income Taxes" sheetId="17" state="visible" r:id="rId17"/>
    <sheet xmlns:r="http://schemas.openxmlformats.org/officeDocument/2006/relationships" name="Net Revenues" sheetId="18" state="visible" r:id="rId18"/>
    <sheet xmlns:r="http://schemas.openxmlformats.org/officeDocument/2006/relationships" name="Segment Reporting and Geographi" sheetId="19" state="visible" r:id="rId19"/>
    <sheet xmlns:r="http://schemas.openxmlformats.org/officeDocument/2006/relationships" name="Restructuring" sheetId="20" state="visible" r:id="rId20"/>
    <sheet xmlns:r="http://schemas.openxmlformats.org/officeDocument/2006/relationships" name="Warrants" sheetId="21" state="visible" r:id="rId21"/>
    <sheet xmlns:r="http://schemas.openxmlformats.org/officeDocument/2006/relationships" name="Stockholders_ Equity" sheetId="22" state="visible" r:id="rId22"/>
    <sheet xmlns:r="http://schemas.openxmlformats.org/officeDocument/2006/relationships" name="Loss Per Share" sheetId="23" state="visible" r:id="rId23"/>
    <sheet xmlns:r="http://schemas.openxmlformats.org/officeDocument/2006/relationships" name="Equity-based Arrangements" sheetId="24" state="visible" r:id="rId24"/>
    <sheet xmlns:r="http://schemas.openxmlformats.org/officeDocument/2006/relationships" name="Commitment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capitalization (Tables)" sheetId="28" state="visible" r:id="rId28"/>
    <sheet xmlns:r="http://schemas.openxmlformats.org/officeDocument/2006/relationships" name="Fair Value Measurements (Tables" sheetId="29" state="visible" r:id="rId29"/>
    <sheet xmlns:r="http://schemas.openxmlformats.org/officeDocument/2006/relationships" name="Balance Sheet Details (Tables)" sheetId="30" state="visible" r:id="rId30"/>
    <sheet xmlns:r="http://schemas.openxmlformats.org/officeDocument/2006/relationships" name="Property, Plant, and Equipmen_2" sheetId="31" state="visible" r:id="rId31"/>
    <sheet xmlns:r="http://schemas.openxmlformats.org/officeDocument/2006/relationships" name="Goodwill and Intangible Asset_2" sheetId="32" state="visible" r:id="rId32"/>
    <sheet xmlns:r="http://schemas.openxmlformats.org/officeDocument/2006/relationships" name="Long-term Debt (Tables)" sheetId="33" state="visible" r:id="rId33"/>
    <sheet xmlns:r="http://schemas.openxmlformats.org/officeDocument/2006/relationships" name="Other (Expense) Income (Tables)" sheetId="34" state="visible" r:id="rId34"/>
    <sheet xmlns:r="http://schemas.openxmlformats.org/officeDocument/2006/relationships" name="Income Taxes (Tables)" sheetId="35" state="visible" r:id="rId35"/>
    <sheet xmlns:r="http://schemas.openxmlformats.org/officeDocument/2006/relationships" name="Net Revenues (Tables)" sheetId="36" state="visible" r:id="rId36"/>
    <sheet xmlns:r="http://schemas.openxmlformats.org/officeDocument/2006/relationships" name="Segment Reporting and Geograp_2" sheetId="37" state="visible" r:id="rId37"/>
    <sheet xmlns:r="http://schemas.openxmlformats.org/officeDocument/2006/relationships" name="Restructuring (Tables)" sheetId="38" state="visible" r:id="rId38"/>
    <sheet xmlns:r="http://schemas.openxmlformats.org/officeDocument/2006/relationships" name="Loss Per Share (Tables)" sheetId="39" state="visible" r:id="rId39"/>
    <sheet xmlns:r="http://schemas.openxmlformats.org/officeDocument/2006/relationships" name="Equity-based Arrangements (Tabl" sheetId="40" state="visible" r:id="rId40"/>
    <sheet xmlns:r="http://schemas.openxmlformats.org/officeDocument/2006/relationships" name="Organization and Basis of Con_2" sheetId="41" state="visible" r:id="rId41"/>
    <sheet xmlns:r="http://schemas.openxmlformats.org/officeDocument/2006/relationships" name="Summary of Significant Accoun_3" sheetId="42" state="visible" r:id="rId42"/>
    <sheet xmlns:r="http://schemas.openxmlformats.org/officeDocument/2006/relationships" name="Recapitalization - Narrative (D" sheetId="43" state="visible" r:id="rId43"/>
    <sheet xmlns:r="http://schemas.openxmlformats.org/officeDocument/2006/relationships" name="Recapitalization - Schedule of " sheetId="44" state="visible" r:id="rId44"/>
    <sheet xmlns:r="http://schemas.openxmlformats.org/officeDocument/2006/relationships" name="Fair Value Measurements - Summa"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Fair Value Measurements - Sch_2" sheetId="48" state="visible" r:id="rId48"/>
    <sheet xmlns:r="http://schemas.openxmlformats.org/officeDocument/2006/relationships" name="Fair Value Measurements - Sch_3" sheetId="49" state="visible" r:id="rId49"/>
    <sheet xmlns:r="http://schemas.openxmlformats.org/officeDocument/2006/relationships" name="Balance Sheet Details - Schedul" sheetId="50" state="visible" r:id="rId50"/>
    <sheet xmlns:r="http://schemas.openxmlformats.org/officeDocument/2006/relationships" name="Balance Sheet Details - Sched_2" sheetId="51" state="visible" r:id="rId51"/>
    <sheet xmlns:r="http://schemas.openxmlformats.org/officeDocument/2006/relationships" name="Balance Sheet Details - Sched_3" sheetId="52" state="visible" r:id="rId52"/>
    <sheet xmlns:r="http://schemas.openxmlformats.org/officeDocument/2006/relationships" name="Property, Plant, and Equipmen_3" sheetId="53" state="visible" r:id="rId53"/>
    <sheet xmlns:r="http://schemas.openxmlformats.org/officeDocument/2006/relationships" name="Property, Plant, and Equipmen_4"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Long-term Debt - Schedule of Lo" sheetId="58" state="visible" r:id="rId58"/>
    <sheet xmlns:r="http://schemas.openxmlformats.org/officeDocument/2006/relationships" name="Long-term Debt - Credit Agreeme" sheetId="59" state="visible" r:id="rId59"/>
    <sheet xmlns:r="http://schemas.openxmlformats.org/officeDocument/2006/relationships" name="Long-term Debt - Convertible No" sheetId="60" state="visible" r:id="rId60"/>
    <sheet xmlns:r="http://schemas.openxmlformats.org/officeDocument/2006/relationships" name="Long-term Debt - Paycheck Prote" sheetId="61" state="visible" r:id="rId61"/>
    <sheet xmlns:r="http://schemas.openxmlformats.org/officeDocument/2006/relationships" name="Long-term Debt - Subordinated P" sheetId="62" state="visible" r:id="rId62"/>
    <sheet xmlns:r="http://schemas.openxmlformats.org/officeDocument/2006/relationships" name="Long-term Debt - Exitus Capital" sheetId="63" state="visible" r:id="rId63"/>
    <sheet xmlns:r="http://schemas.openxmlformats.org/officeDocument/2006/relationships" name="Long-term Debt - Schedule of Am" sheetId="64" state="visible" r:id="rId64"/>
    <sheet xmlns:r="http://schemas.openxmlformats.org/officeDocument/2006/relationships" name="Other (Expense) Income (Details" sheetId="65" state="visible" r:id="rId65"/>
    <sheet xmlns:r="http://schemas.openxmlformats.org/officeDocument/2006/relationships" name="Income Taxes - Schedule of Inco" sheetId="66" state="visible" r:id="rId66"/>
    <sheet xmlns:r="http://schemas.openxmlformats.org/officeDocument/2006/relationships" name="Income Taxes - Narrative (Detai" sheetId="67" state="visible" r:id="rId67"/>
    <sheet xmlns:r="http://schemas.openxmlformats.org/officeDocument/2006/relationships" name="Net Revenues - Schedule of Disa" sheetId="68" state="visible" r:id="rId68"/>
    <sheet xmlns:r="http://schemas.openxmlformats.org/officeDocument/2006/relationships" name="Net Revenues - Narrative (Detai" sheetId="69" state="visible" r:id="rId69"/>
    <sheet xmlns:r="http://schemas.openxmlformats.org/officeDocument/2006/relationships" name="Segment Reporting and Geograp_3" sheetId="70" state="visible" r:id="rId70"/>
    <sheet xmlns:r="http://schemas.openxmlformats.org/officeDocument/2006/relationships" name="Segment Reporting and Geograp_4" sheetId="71" state="visible" r:id="rId71"/>
    <sheet xmlns:r="http://schemas.openxmlformats.org/officeDocument/2006/relationships" name="Restructuring (Details)" sheetId="72" state="visible" r:id="rId72"/>
    <sheet xmlns:r="http://schemas.openxmlformats.org/officeDocument/2006/relationships" name="Warrants (Details)" sheetId="73" state="visible" r:id="rId73"/>
    <sheet xmlns:r="http://schemas.openxmlformats.org/officeDocument/2006/relationships" name="Stockholders_ Equity - Common a" sheetId="74" state="visible" r:id="rId74"/>
    <sheet xmlns:r="http://schemas.openxmlformats.org/officeDocument/2006/relationships" name="Stockholders_ Equity - Redeemab" sheetId="75" state="visible" r:id="rId75"/>
    <sheet xmlns:r="http://schemas.openxmlformats.org/officeDocument/2006/relationships" name="Loss Per Share - Schedule of Co" sheetId="76" state="visible" r:id="rId76"/>
    <sheet xmlns:r="http://schemas.openxmlformats.org/officeDocument/2006/relationships" name="Loss Per Share - Schedule of Po" sheetId="77" state="visible" r:id="rId77"/>
    <sheet xmlns:r="http://schemas.openxmlformats.org/officeDocument/2006/relationships" name="Equity-based Arrangements - 202" sheetId="78" state="visible" r:id="rId78"/>
    <sheet xmlns:r="http://schemas.openxmlformats.org/officeDocument/2006/relationships" name="Equity-based Arrangements - Agi" sheetId="79" state="visible" r:id="rId79"/>
    <sheet xmlns:r="http://schemas.openxmlformats.org/officeDocument/2006/relationships" name="Equity-based Arrangements - 4th" sheetId="80" state="visible" r:id="rId80"/>
    <sheet xmlns:r="http://schemas.openxmlformats.org/officeDocument/2006/relationships" name="Equity-based Arrangements - A_2" sheetId="81" state="visible" r:id="rId81"/>
    <sheet xmlns:r="http://schemas.openxmlformats.org/officeDocument/2006/relationships" name="Equity-based Arrangements - 201" sheetId="82" state="visible" r:id="rId82"/>
    <sheet xmlns:r="http://schemas.openxmlformats.org/officeDocument/2006/relationships" name="Equity-based Arrangements - Sum" sheetId="83" state="visible" r:id="rId83"/>
    <sheet xmlns:r="http://schemas.openxmlformats.org/officeDocument/2006/relationships" name="Equity-based Arrangements - AT " sheetId="84" state="visible" r:id="rId84"/>
    <sheet xmlns:r="http://schemas.openxmlformats.org/officeDocument/2006/relationships" name="Commitment and Contingencies (D"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AgileThought, Inc.</t>
        </is>
      </c>
    </row>
    <row r="9">
      <c r="A9" s="4" t="inlineStr">
        <is>
          <t>Entity Incorporation, State or Country Code</t>
        </is>
      </c>
      <c r="B9" s="4" t="inlineStr">
        <is>
          <t>DE</t>
        </is>
      </c>
    </row>
    <row r="10">
      <c r="A10" s="4" t="inlineStr">
        <is>
          <t>Entity File Number</t>
        </is>
      </c>
      <c r="B10" s="4" t="inlineStr">
        <is>
          <t>001-39157</t>
        </is>
      </c>
    </row>
    <row r="11">
      <c r="A11" s="4" t="inlineStr">
        <is>
          <t>Entity Tax Identification Number</t>
        </is>
      </c>
      <c r="B11" s="4" t="inlineStr">
        <is>
          <t>87-2302509</t>
        </is>
      </c>
    </row>
    <row r="12">
      <c r="A12" s="4" t="inlineStr">
        <is>
          <t>Entity Address, Address Line One</t>
        </is>
      </c>
      <c r="B12" s="4" t="inlineStr">
        <is>
          <t>222 W. Las Colinas Blvd.</t>
        </is>
      </c>
    </row>
    <row r="13">
      <c r="A13" s="4" t="inlineStr">
        <is>
          <t>Entity Address, Address Line Two</t>
        </is>
      </c>
      <c r="B13" s="4" t="inlineStr">
        <is>
          <t>Suite 1650E</t>
        </is>
      </c>
    </row>
    <row r="14">
      <c r="A14" s="4" t="inlineStr">
        <is>
          <t>Entity Address, City or Town</t>
        </is>
      </c>
      <c r="B14" s="4" t="inlineStr">
        <is>
          <t>Irving</t>
        </is>
      </c>
    </row>
    <row r="15">
      <c r="A15" s="4" t="inlineStr">
        <is>
          <t>Entity Address, State or Province</t>
        </is>
      </c>
      <c r="B15" s="4" t="inlineStr">
        <is>
          <t>TX</t>
        </is>
      </c>
    </row>
    <row r="16">
      <c r="A16" s="4" t="inlineStr">
        <is>
          <t>City Area Code</t>
        </is>
      </c>
      <c r="B16" s="4" t="inlineStr">
        <is>
          <t>971</t>
        </is>
      </c>
    </row>
    <row r="17">
      <c r="A17" s="4" t="inlineStr">
        <is>
          <t>Local Phone Number</t>
        </is>
      </c>
      <c r="B17" s="4" t="inlineStr">
        <is>
          <t>501-1140</t>
        </is>
      </c>
    </row>
    <row r="18">
      <c r="A18" s="4" t="inlineStr">
        <is>
          <t>Entity Address, Postal Zip Code</t>
        </is>
      </c>
      <c r="B18" s="4" t="inlineStr">
        <is>
          <t>7503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41970915</v>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790625</t>
        </is>
      </c>
    </row>
    <row r="32">
      <c r="A32" s="4" t="inlineStr">
        <is>
          <t>Class A</t>
        </is>
      </c>
    </row>
    <row r="33">
      <c r="A33" s="3" t="inlineStr">
        <is>
          <t>Entity Information [Line Items]</t>
        </is>
      </c>
    </row>
    <row r="34">
      <c r="A34" s="4" t="inlineStr">
        <is>
          <t>Title of 12(b) Security</t>
        </is>
      </c>
      <c r="B34" s="4" t="inlineStr">
        <is>
          <t>Class A Common Stock, $0.0001 par value per share</t>
        </is>
      </c>
    </row>
    <row r="35">
      <c r="A35" s="4" t="inlineStr">
        <is>
          <t>Trading Symbol</t>
        </is>
      </c>
      <c r="B35" s="4" t="inlineStr">
        <is>
          <t>AGIL</t>
        </is>
      </c>
    </row>
    <row r="36">
      <c r="A36" s="4" t="inlineStr">
        <is>
          <t>Security Exchange Name</t>
        </is>
      </c>
      <c r="B36" s="4" t="inlineStr">
        <is>
          <t>NASDAQ</t>
        </is>
      </c>
    </row>
    <row r="37">
      <c r="A37" s="4" t="inlineStr">
        <is>
          <t>Warrants, each whole warrant exercisable for one share of Class A Common Stock at an exercise price of $11.50 per share</t>
        </is>
      </c>
    </row>
    <row r="38">
      <c r="A38" s="3" t="inlineStr">
        <is>
          <t>Entity Information [Line Items]</t>
        </is>
      </c>
    </row>
    <row r="39">
      <c r="A39" s="4" t="inlineStr">
        <is>
          <t>Title of 12(b) Security</t>
        </is>
      </c>
      <c r="B39" s="4" t="inlineStr">
        <is>
          <t>Warrants, each whole warrant exercisable for one share of Class A Common Stock at an exercise price of $11.50 per share</t>
        </is>
      </c>
    </row>
    <row r="40">
      <c r="A40" s="4" t="inlineStr">
        <is>
          <t>Trading Symbol</t>
        </is>
      </c>
      <c r="B40" s="4" t="inlineStr">
        <is>
          <t>AGIL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9 Months Ended</t>
        </is>
      </c>
    </row>
    <row r="2">
      <c r="B2" s="2" t="inlineStr">
        <is>
          <t>Sep. 30, 2021</t>
        </is>
      </c>
    </row>
    <row r="3">
      <c r="A3" s="3" t="inlineStr">
        <is>
          <t>Reverse Recapitalization [Abstract]</t>
        </is>
      </c>
    </row>
    <row r="4">
      <c r="A4" s="4" t="inlineStr">
        <is>
          <t>Recapitalization</t>
        </is>
      </c>
      <c r="B4" s="4" t="inlineStr">
        <is>
          <t xml:space="preserve">Recapitalization As discussed in Note 1, Organization and Basis of Consolidation and Presentation, the Company consummated the Business Combination on August 23, 2021, pursuant to the Merger Agreement dated May 9, 2021. In connection with the Business Combination, the following occurred: • On August 20, 2021, LIVK changed jurisdiction of incorporation from the Cayman Islands to the State of Delaware by deregistering as an exempted company in the Cayman Islands and domesticating and continuing as a corporation formed under the laws of the State of Delaware. As a result, each of LIVK’s issued and outstanding Class A ordinary shares and Class B ordinary shares automatically converted by operation of law, on a one-for-one basis, into shares of Class A common stock. Similarly, all of LIVK’s outstanding warrants became warrants to acquire shares of Class A common Stock. • LIVK entered into subscription agreements with certain investors pursuant to which such investors collectively subscribed for 2,760,000 shares of the Company's Class A common stock at $10.00 per share for aggregate proceeds of $27,600,000 (the “PIPE Financing”). • Holders of 7,479,065 of LIVK’s Class A ordinary shares originally sold in LIVK's initial public offering, or 93% of the shares with redemption rights, exercised their right to redeem their shares for cash at a redemption price of approximately $10.07 per share, for an aggregate redemption amount of $75.3 million. • The Business Combination was effected through the merger of Legacy AgileThought with and into LIVK, whereupon the separate corporate existence of Legacy AgileThought ceased and LIVK was the surviving corporation. • On the Closing Date, the Company changed its name from LIV Capital Acquisition Corp. to AgileThought, Inc. • An aggregate of 34,557,480 shares of Class A common stock were issued to holders of Legacy AT common stock and 2,000,000 shares of Class A common stock were issued to holders of Legacy AT preferred stock as merger consideration. • After adjusting its embedded derivative liabilities to fair value, upon conversion of the preferred stock, the Company's embedded derivative liabilities were extinguished during the third quarter of 2021. Refer to Note 4, Fair Value Measurements, for additional information. • The Company's private placement warrants meet the criteria for liability classification. During the third quarter of 2021, the Company recognized a gain of $0.8 million on private placement warrants to reflect the change in fair value. For additional information on our warrants, refer to Note 14, Warrants , and Note 4, Fair Value Measurements. The following table reconciles the elements of the Business Combination to the additional paid-in capital in the Unaudited Condensed Consolidated Statement of Stockholders’ Equity for the nine months ended September 30, 2021: (in thousands USD) Business Combination Cash - LIVK trust and cash, net of redemptions $ 5,749 Cash - PIPE Financing 27,600 Less: Transaction costs (13,033) Net proceeds from the Business Combination 20,316 Less: Initial fair value of warrant liabilities recognized in the Business Combination (15,123) Equity classification of Public Warrants 8,292 Surrender of related party receivables (1,359) Debt conversion 38,120 Conversion of mezzanine equity (a) 15,594 Net adjustment to total equity from the Business Combination $ 65,840 _________________ (a) Relates to the transfer from mezzanine equity to permanent equity of the preferred contribution received from LIV Capital on February 02, 2021, which was considered part of the PIPE financing and upon the transaction close, was reclassified to permanent equity of the Company. The number of shares of Class A common stock issued immediately following the consummation of the Business Combination: Number of Shares Class A ordinary shares of LIVK outstanding prior to the Business Combination 8,050,000 Less: redemption of LIVK's Class A ordinary shares (7,479,065) Shares of LIVK's Class A ordinary shares 570,935 Shares held by LIVK's sponsor and its affiliates 2,082,500 Shares issued in the PIPE Financing 2,760,000 Shares issued to convert Legacy AgileThought's preferred stock to Class A common stock 2,000,000 Shares issued to Legacy AgileThought's common stock holders 34,557,480 Total shares of Class A common stock immediately after the Business Combination 41,970,9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arrying amount of assets and liabilities including cash, cash equivalents, and restricted cash, accounts receivable and accounts payable approximated their fair value as of September 30, 2021, and December 31, 2020, due to the relative short maturity of these instruments. Long-term Debt Our debt is not actively traded and the fair value estimate is based on discounted estimated future cash flows or a fair value in-exchange assumption, which are significant unobservable inputs in the fair value hierarchy. Our convertible notes payable include the probability of a liquidity event. As such, these estimates are classified as Level 3 in the fair value hierarchy. The following table summarizes our instruments where fair value differs from carrying value: Fair Value September 30, 2021 December 31, 2020 (in thousands USD) Carry Amount Fair Value Carry Amount Fair Value Bank credit agreement Level 3 $ 65,871 $ 67,621 $ 93,388 $ 92,363 Convertible notes payable Level 3 — — 32,930 43,303 The above table excludes our revolving credit facility, subordinated promissory note payable and subordinated zero-coupon loan as these balances approximate fair value due to the short-term nature of our borrowings. The above table also excludes our Paycheck Protection Program loans (“PPP loans”) as the carrying value of the Company’s PPP loans approximates fair value based on the current yield for debt instruments with similar terms. During the third quarter of 2021, the Company's convertible notes payable were converted into shares of the Company Class A common stock. Refer to Note 3, Recapitalization and Note 8, Long-term Debt , for additional information. Embedded Derivative Liabilities In connection with the issuance of redeemable convertible preferred stock, the Company bifurcated embedded derivatives associated with redemption and conversion features. Embedded derivative liabilities are carried at fair value and classified as Level 3 in the fair value hierarchy. The Company determined the fair values of the bifurcated embedded derivatives by using a scenario-based analysis that estimated the fair value of each embedded derivative based on a probability-weighted present value of all possible outcomes related to the features. The significant unobservable inputs used in the fair value of the Company’s embedded derivative liabilities include the probabilities of the Company’s change in control or qualified financing events, the period in which the outcomes are expected to be achieved and the discount rate. As a result of the Business Combination, the Company settled its embedded derivative liabilities and wrote off the remaining fair value during the third quarter of 2021. (in thousands USD) Redemption &amp; Opening balance, December 31, 2020 $ — Recognition of embedded derivative liabilities 4,406 Change in fair value (4,406) Ending balance, September 30, 2021 — Contingent Purchase Price The Company carries its obligations for contingent purchase price at fair value. The Company recorded the acquisition-date fair value of these contingent liabilities based on the likelihood of contingent earn-out payments and stock issuances based on the underlying agreement terms. The earn-out payments and value of stock issuances are subsequently remeasured to fair value each reporting date using an income approach that is determined based on the present value of future cash flows using internal models. This estimate is classified as Level 3 in the fair value hierarchy. The significant unobservable inputs used in the fair value of the Company’s obligation for contingent purchase price are the discount rate, growth assumptions, and earnings thresholds. As of September 30, 2021, the fair value of the contingent liability used a discount rate of 13.5%. For all significant unobservable inputs used in the fair value measurement of the Level 3 liabilities, a change in one of the inputs would not necessarily result in a directionally similar change in the other inputs. Significant increases (decreases) in the discount rate would have resulted in a lower (higher) fair value measurement. Significant increases (decreases) in the forecasted financial information would have resulted in a higher (lower) fair value measurement. The following table provides a roll-forward of the obligations for contingent purchase price: (in thousands USD) Contingent Purchase Price Opening balance, December 31, 2020 $ 10,304 Cash payments — Change in fair value (2,200) Accrued interest on the contingent consideration 552 Effect of exchange rate fluctuations (48) Ending balance, September 30, 2021 8,608 Less: Current portion 8,608 Obligation for contingent purchase price, net of current portion $ — Warrant Liability As of September 30, 2021, the Company has private placement warrants, which are liability classified, as discussed in Note 14, Warrants. The Company's private placement warrants are classified as Level 3 of the fair value hierarchy due to use of significant inputs that are unobservable in the market. Private placement warrants are fair valued using the Black-Scholes model, which required a risk-free rate assumption based upon constant-maturity treasury yields. Other significant inputs and assumptions in the model are the stock price, exercise price, volatility, and term or maturity. The volatility input was determined using the historical volatility of comparable publicly traded companies which operate in a similar industry or compete directly against the Company. The following table presents the changes in the fair value of private warrant liability at September 30, 2021: (in thousands USD) Private Placement Warrants Beginning balance, January 1 $ — Assumed in business combination 6,831 Change in valuation inputs and other assumptions (759) Ending balance, September 30, 2021 $ 6,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1</t>
        </is>
      </c>
    </row>
    <row r="3">
      <c r="A3" s="3" t="inlineStr">
        <is>
          <t>Organization, Consolidation and Presentation of Financial Statements [Abstract]</t>
        </is>
      </c>
    </row>
    <row r="4">
      <c r="A4" s="4" t="inlineStr">
        <is>
          <t>Balance Sheet Details</t>
        </is>
      </c>
      <c r="B4" s="4" t="inlineStr">
        <is>
          <t xml:space="preserve">Balance Sheet Details The following table provides detail of selected balance sheet items : (in thousands USD) September 30, December 31, Cash, cash equivalents and restricted cash: Cash and cash equivalents $ 3,946 $ 9,256 Restricted cash 180 176 Total cash, cash equivalents and restricted cash $ 4,126 $ 9,432 (in thousands USD) September 30, December 31, Accounts receivable, net: Accounts receivables $ 21,948 $ 13,974 Unbilled accounts receivables 17,039 7,578 Related party receivables – shareholders &amp; key personnel — 1,305 Other receivables 778 1,210 Allowance for doubtful accounts (321) (267) Total accounts receivable, net $ 39,444 $ 23,800 The following table is a rollforward of the allowance for doubtful accounts : Nine Months Ended September 30, (in thousands USD) 2021 2020 Beginning balance, January 1 $ 267 $ 388 Charges to expense 78 27 Foreign currency translation (24) (46) Ending balance $ 321 $ 3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Property, plant and equipment, net consist of the following: (in thousands USD) September 30, December 31, Computer equipment $ 4,311 $ 3,727 Leasehold improvements 2,285 2,333 Furniture and equipment 1,639 1,631 Computer software 2,097 1,475 Transportation equipment 57 107 10,389 9,273 Less: accumulated depreciation (7,132) (5,845) Property, plant and equipment, net $ 3,257 $ 3,428 Depreciation expense was $0.3 million and $0.3 million for the three months ended September 30, 2021 and 2020, respectively, and $0.7 million and $0.9 million for the nine months ended September 30, 2021 and 2020, respectively. The Company did not recognize impairment expense related to property, plant, and equipment for the nine months ended September 30,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Goodwill and Intangible Assets, NetThe Company performs an assessment each year to test goodwill and indefinite-lived intangible assets for impairment, or more frequently in certain circumstances where impairment indicators arise. In the second quarter of 2020, the Company determined a triggering event had occurred requiring an interim impairment assessment resulting from the disposition of a business within the Latin America (previously Commerce) reporting unit. As a result, the Company recognized a $4.9 million impairment charge related to goodwill allocated to its Commerce reporting unit which is included within Impairment charges in the Unaudited Condensed Consolidated Statements of Operations for the nine months ended September 30, 2020. In the third quarter of 2020, we made organizational changes to adopt a customer-centric model and align operations around the two primary regions in which we operate (Latin America and the United States), resulting in a change in our reporting unit structure from five to two reporting units. Accordingly, we first assessed our goodwill for impairment under our previous five reporting unit structure as of September 30, 2020. Upon completion of this assessment, the Company determined that impairments existed in our Analytics and Cloud reporting units, resulting from negative impacts of the COVID-19 pandemic. Accordingly, we recognized a $6.7 million impairment charge as of September 30, 2020, which is included within Impairment charges in the Consolidated Statement of Operations for the three and nine months ended September 30, 2020. The following table presents changes in the goodwill balances as of September 30, 2021: (in thousands USD) LATAM USA Total January 1, 2021 $ 40,470 $ 30,694 $ 71,164 Foreign currency translation (733) — (733) September 30, 2021 $ 39,737 $ 30,694 $ 70,431 Summary of our finite-lived intangible assets is as follows: As of September 30, 2021 (in thousands USD) Gross Carrying Amount Currency Accumulated Amortization Net Carrying Amount Weighted Average Remaining Useful Life (Years) Customer relationships $ 89,915 $ 3,399 $ (26,607) 66,707 12.2 Tradename 1,234 (31) (183) 1,020 4.1 Total $ 91,149 $ 3,368 $ (26,790) $ 67,727 12.1 As of December 31, 2020 (in thousands USD) Gross Carrying Amount Currency Accumulated Amortization Net Carrying Amount Weighted Average Remaining Useful Life (Years) Customer relationships $ 89,915 $ 4,040 (22,444) $ 71,511 12.8 In 2021, the Company changed the estimated life of a certain trade name from indefinite to finite-lived and began amortizing it over the average remaining economic life of five years (See Note 2, Summary of Significant Accounting Policies ). No impairment charges were recognized related to finite-lived intangible assets during the nine months ended September 30, 2021. The impairment of goodwill in the Commerce reporting unit as of June 30, 2020, signaled us to test its long-lived asset group in accordance with ASC 360. Upon completion of this testing, the Company determined that the customer relationship within the Commerce reporting unit was fully impaired, resulting from the disposition of a business within the Commerce reporting unit, the termination of the relationships with established customers in this reporting unit and the negative impacts of COVID-19 on this reporting unit. Accordingly, we recognized a $3.5 million impairment charge as of June 30, 2020, which is included within Impairment charges in the Unaudited Condensed Consolidated Statements of Operations for the three and nine months ended September 30, 2020. The Company’s indefinite-lived intangible assets relate to trade names acquired in connection with business combinations. The trade names balance was $16.4 million and $17.6 million as of September 30, 2021 and December 31, 2020, respectively. We recognized an impairment charge of $0.7 million for the three months ended June 30, 2020 related to the Commerce reporting unit, which is recorded within Impairment charges in the Unaudited Condensed Consolidated Statements of Operations. We subsequently recognized an impairment charge of $0.9 million for the three months ended September 30, 2020 related to the Analytics and Cloud reporting unit, which was recorded within Impairment charges in the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as of September 30, 2021 and December 31, 2020 consists of the following: (in thousands USD) September 30, December 31, Borrowings under bank revolving credit agreement, principal due November 10, 2023 $ 5,000 $ 5,000 Borrowings under bank credit agreement, principal due November 10, 2023 65,871 93,388 Unamortized debt issuance costs (a) (5,776) (2,978) Borrowing under bank credit agreements, net of unamortized debt issuance costs 65,095 95,410 Borrowings under convertible note payable to related party, 13.73% interest capitalized every nine months, principal due July 18, 2024 — 16,465 Borrowings under convertible note payable to related party, 13.73% interest capitalized every nine months, principal due July 18, 2024 — 16,465 Unamortized debt issuance costs (a) — (126) Convertible notes payable, net of unamortized debt issuance costs — 32,804 Paycheck Protection Program loans, 1% interest, due May 1, 2022 7,722 9,129 Subordinated promissory note payable, guaranteed by a related party, 14% interest, principal due December 12, 2021 673 — Subordinated debt with related party, principal due January 26, 2022 3,700 — Unamortized debt issuance costs (a) (306) — Subordinated debt with related party, net of unamortized debt issuance costs 3,394 — Total debt, net of unamortized debt issuance cost 76,884 137,343 Less: current portion of debt 36,588 11,380 Long-term debt, net of unamortized debt issuance costs $ 40,296 $ 125,963 _________________ (a) Debt issuance costs are presented as a reduction of the Company’s debt in the Unaudited Condensed Consolidated Balance Sheets. $1.5 million and $0.7 million of debt issuance cost amortization was charged to interest expense for the nine months ended September 30, 2021 and 2020, respectively. Credit Agreements In 2018, the Company entered into a revolving credit agreement with Monroe Capital Management Advisors LLC that permits the Company to borrow up to $1.5 million through November 10, 2023. In 2019, the agreement was amended to increase the borrowing limit to $5.0 million. Interest is paid monthly and calculated as LIBOR plus a margin of 8.0% to 9.0%, based on the Total Leverage Ratio as calculated in the most recent Compliance Certificate. An additional 2.0% interest may be incurred during periods of loan covenant default. As of September 30, 2021, the interest rate was 10.0%. The Company must pay an annual commitment fee of 0.5% on the unused portion of the commitment. As of September 30, 2021 and December 31, 2020, the Company had no availability under this facility. In 2018, the Company entered into a term loan credit agreement with Monroe Capital Management Advisors LLC (“Monroe term loan”) that permits the Company to borrow up to $75.0 million through November 10, 2023. In 2019, the agreement was amended to increase the borrowing amount to $98.0 million. Interest is paid monthly and calculated as LIBOR plus a margin of 8.0% to 9.0%, based on the Total Leverage Ratio as calculated in the most recent Compliance Certificate. An additional 2.0% interest may be incurred during periods of loan covenant default. As of September 30, 2021, the interest rate was 10.0%. Principal payments of $0.6 million are due quarterly until maturity, at which time the remaining outstanding balance is due. Based on amendment dated February 2, 2021, the Company shall pay, in place of the first two regular quarterly principal installments of 2021, from February 2021 through and including July 2021, monthly principal installments of $1.0 million on the last business day of each of these six calendar months. On March 22, 2021, the Company used $20.0 million from proceeds of issuance of preferred stock to partially pay the Monroe term loan. Refer to Note 15, Stockholders’ Equity , for additional information on issuance of preferred stock. On June 24, 2021, an amendment was signed to modify the debt covenants for the periods September 30, 2021 and thereafter. In addition to the covenant modifications, the amendment also established the deferral of the monthly $1.0 million principal payments previously due in April and May, along with the $1.0 million payments due in June and July to September 30, 2021. As a result, the regular quarterly principal installments resumed, and the First Lien lenders charged a $4.3 million fee paid upon the end of the term loan in exchange for the amended terms. The amendment resulted in a debt modification, thus the fees payable to the First Lien lenders were capitalized and are amortized over the remaining life of the Monroe term loan. The fees have been netted against the debt as of September 30, 2021. On September 30, 2021, the Company entered into an amendment to extend the due date of the $4.0 million in principal payments previously due for April, May, June and July, from September 30, 2021 to October 15, 2021. On October 14, 2021, the Company entered into an amendment to extend the due date from October 15, 2021 to October 29, 2021. On October 29, 2021, the Company entered into an amendment to further extend the due date from October 29, 2021 to November 19, 2021. On November 15, 2021, the Company entered into an amendment to reset the First Lien Facility’s Total Leverage Ratio and Fixed Charge Coverage Ratio covenants for the quarterly periods of September 30, 2021 to December 31, 2022. In return, the Company will be required to make a $20 million principal prepayment, which includes the $4 million principal payment due November 19, 2021, payable November 29, 2021. Furthermore, the Company agreed to issue $30 million worth of Class A Common Stock to the administrative agent for the First Lien Facility by December 15, 2021, which subject to certain terms and regulatory restrictions, may sell the Company’s Class A Common Stock and apply the proceeds to the outstanding balance of the loan. In addition, the Company will issue warrants to the administrative agent to purchase $7 million worth of AgileThought’s Class A Common Stock for nominal consideration; this amount will reduce to $5 million if the First Lien Facility is paid in full on or before February 28, 2022. The warrants will be issued on the date that all amounts under the First Lien Facility have been paid in full. The First Lien lenders charged an additional $2.9 million fee paid upon the end of the term loan in exchange for the amended terms. As of September 30, 2021, total fees payable at the end of the term loan, including fees recognized from prior amendments, totaled $6.9 million. Convertible Notes On July 18, 2019, the Company entered into separate credit agreements with Nexxus Capital and Credit Suisse (“the Creditors”) that permits the Company to borrow $12.5 million from each bearing 13.73% interest. On January 31, 2020, the agreements were amended to increase the borrowing amount by $2.05 million under each agreement. Interest is capitalized every six months and is payable when the note is due. Immediately prior to the Business Combination, the Creditors exercised their option to convert their combined $38.1 million of debt outstanding (including interest) into 115,923 shares of the Company's Class A ordinary shares, which were converted into the Company's Class A common stock as a result of the Business Combination. As a result, the Company amortized the remaining $0.1 million of unamortized debt issuance costs and recognized incremental interest expense in the Unaudited Condensed Consolidated Statements of Operations. Paycheck Protection Program Loans On April 30, 2020 and May 1, 2020, the Company received PPP loans through four of its subsidiaries for a total amount of $9.3 million. The PPP loans bear a fixed interest rate of 1% over a two-year term, are guaranteed by the United States federal government, and do not require collateral. The loans may be forgiven, in part or whole, if the proceeds are used to retain and pay employees and for other qualifying expenditures. The $9.3 million in PPP loans are eligible for forgiveness, and the Company expects a significant amount to be forgiven which would result in a gain to the Consolidated Statements of Operations. The Company submitted its forgiveness applications to the Small Business Administration (“SBA”) between November 2020 and January 2021. The monthly repayment terms will be established in the notification letters with the amount of loan forgiveness. On December 25, 2020, $0.1 million of a $0.2 million PPP loan was forgiven. On March 9, 2021, $0.1 million of a $0.3 million PPP loan was forgiven. On June 13, 2021, $1.2 million of a $1.2 million PPP loan was forgiven. The Company is awaiting a response on its forgiveness application related to a $7.6 million PPP loan. All loan forgiveness was recognized in other income (expense) of the Unaudited Condensed Consolidated Statements of Operations. Subordinated Promissory Note On June 24, 2021, the Company entered into a credit agreement with AGS Group LLC (“AGS Group”) for a principal amount of $0.7 million. The principal amount outstanding under this agreement matures on December 20, 2021 (“Original Maturity Date”) but can be extended until May 19, 2022 (“Extended Maturity Date”). Interest is due and payable in arrears on the Original Maturity Date at a 14.0% per annum until and including December 20, 2021 and at 20% per annum from the Original Maturity Date to the Extended Maturity Date calculated on the actual number of days elapsed. Exitus Capital Subordinated Debt On July 26, 2021, the Company agreed with existing lenders and Exitus Capital (“Subordinated Creditor”) to enter into a zero-coupon subordinated loan agreement with Exitus Capital in an aggregate principal amount equal to $3.7 million (“Subordinated Debt”). No periodic interest payments are made and the loan is due on January 26, 2022, with an option to extend up to two additional six month terms. Net loan proceeds totaled $3.2 million, net of $0.5 million in debt discount. Payment of any and all of the Subordinated Debt shall be subordinate of all existing senior debt. In the event of any liquidation, dissolution, or bankruptcy proceedings, all senior debt shall first be paid in full before any distribution shall be made to the Subordinated Creditor. The loan is subject to a 36% annual interest moratorium if full payment is not made upon the maturity date. Financial Covenants The Monroe term loan and the convertible notes payable establish the following financial covenants for the consolidated group: Fixed Charge Coverage Ratio. The Fixed Charge Coverage Ratio applies to the consolidated group and is determined in accordance with US GAAP. For each Computation Period, it is the ratio of (a) EBITDA (as defined in the credit agreement) minus permitted tax distributions (or other provisions for taxes based on income) made during the Computation Period, minus all unfinanced capital expenditures made thereby in such Computation Period to (b) fixed charges (as defined in the credit agreement). Capital Expenditures. Requires the Company’s aggregate capital expenditures in any fiscal year to not exceed the capital expenditures limit for that fiscal year. Total Leverage Ratio. The Total Leverage Ratio applies to the consolidated group and is determined in accordance with US GAAP. It is calculated as of the last day of any Computation Period as the ratio of (a) total debt (as defined in credit agreement) to (b) EBITDA for the Computation Period ending on such day. As of September 30, 2021, the Company was in default of the Total Leverage Ratio and Fixed Charge Coverage Ratio covenants. The closing of the amendment dated November 15, 2021, reset the Fixed Charge Coverage Ratio and Total Leverage Ratio covenant ratios for the compliance periods between September 30, 2021 and December 31, 2022, effectively waiving the Company's default of the Total Leverage Ratio and Fixed Charge Coverage Ratio for the period September 30, 2021. Per the amendment dated November 15, 2021, the amended covenants that will be in place as of September 30, 2021 will be the following: Computation Period Ending Fixed Charge Coverage Ratio Total Leverage Ratio September 30, 2021 0.20:1.00 18.00:1.00 December 31, 2021 and March 31, 2022 0.20:1.00 6.10:1.00 June 30, 2022 and September 30, 2022 0.20:1.00 4.00:1.00 December 31, 2022 and each Computation Period ending thereafter 1.00:1.00 4.00:1.00 The capital expenditure annual limit that will be in place as of December 31, 2021 will be the following : Computation Period Ending Capital Expenditure Annual Limit December 31, 2021 and the Computation Periods ending March 31, June 30, and September 30, 2022 $ 2.10 million December 31, 2022 and each Computation Period ending thereafter $ 2.2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9 Months Ended</t>
        </is>
      </c>
    </row>
    <row r="2">
      <c r="B2" s="2" t="inlineStr">
        <is>
          <t>Sep. 30, 2021</t>
        </is>
      </c>
    </row>
    <row r="3">
      <c r="A3" s="3" t="inlineStr">
        <is>
          <t>Other Income and Expenses [Abstract]</t>
        </is>
      </c>
    </row>
    <row r="4">
      <c r="A4" s="4" t="inlineStr">
        <is>
          <t>Other (Expense) Income</t>
        </is>
      </c>
      <c r="B4" s="4" t="inlineStr">
        <is>
          <t>Other (Expense) Income Items included in other (expense) income in the Unaudited Condensed Consolidated Statements of Operations are as follows: Three Months Ended September 30, Nine Months Ended September 30, (in thousands USD) 2021 2020 2021 2020 Foreign exchange (loss) gain $ (790) $ 3,109 $ (1,530) $ (1,289) Forgiveness of PPP loans — — 1,306 — Gain on disposition of a business — 129 — 1,381 Interest income 20 36 66 85 Other non-operating expense (81) (272) (278) (507) Total other (expense) income $ (851) $ 3,002 $ (436) $ (3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benefit) and effective income tax rate were as follows for the periods indicated: Three Months Ended September 30, Nine Months Ended September 30, (in thousands USD) 2021 2020 2021 2020 Income tax expense (benefit) $ 96 $ 1,012 $ (13) $ 2,460 Effective tax rates (0.9 %) (10.8 %) 0.1 % (14.3 %) The Company computes its year-to-date provision for income taxes by applying the estimated annual effective tax rate to year-to-date pretax income or loss and adjusts the provision for discrete tax items recorded in the period. For the three months ended September 30, 2021, the Company reported a tax expense of $0.1 million on a pretax loss of $10.7 million which resulted in a negative effective tax rate of 0.9%. T he Company’s effective tax rate differs from the U.S. statutory rate of 21% due to the mix of earnings in international jurisdictions with relatively higher tax rates and losses incurred in jurisdictions for which no tax benefit is recognized. For the three months ended September 30, 2020, t he Company reported a tax expense of $1.0 million on a pretax loss of $9.3 million, which resulted in a negative effective tax rate of 10.8%. T he Company’s effective tax rate differs from the U.S. Statutory rate of 21% primarily due to the mix of earnings in international jurisdictions with relatively higher tax rates, discrete tax items recorded in the third quarter related to impairment charges, and losses incurred in jurisdictions for which no tax benefit is recognized. For the nine months ended September 30, 2021, the Company reported a nominal tax b enefit on a pretax loss of $14.1 million which r esulted in an effective tax rate of 0.1%. The Company’s effective tax rate differs from the U.S. statutory rate of 21% due to losses incurred in jurisdictions for which no tax benefit is recognized. For the nine months ended September 30, 2020, the Company reported a tax expense of $2.5 million on a pretax loss of $17.2 million, which resulted in a negative effective tax rate of 14.3%. The Company’s effective tax rate differs from the U.S. Statutory rate of 21% primarily due to the mix of earnings in international jurisdictions with relatively higher tax rates, discrete tax items recorded in the third quarter related to impairment charges, and losses incurred in jurisdictions for which no tax benefit is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9 Months Ended</t>
        </is>
      </c>
    </row>
    <row r="2">
      <c r="B2" s="2" t="inlineStr">
        <is>
          <t>Sep. 30, 2021</t>
        </is>
      </c>
    </row>
    <row r="3">
      <c r="A3" s="3" t="inlineStr">
        <is>
          <t>Revenue from Contract with Customer [Abstract]</t>
        </is>
      </c>
    </row>
    <row r="4">
      <c r="A4" s="4" t="inlineStr">
        <is>
          <t>Net Revenues</t>
        </is>
      </c>
      <c r="B4" s="4" t="inlineStr">
        <is>
          <t>Net Revenues Disaggregated revenues by contract type and the timing of revenue recognition are as follows: Timing of Revenue Recognition Three Months Ended September 30, Nine Months Ended September 30, (in thousands USD) 2021 2020 2021 2020 Revenues by Contract Type Time and materials over time $ 33,858 $ 34,730 $ 96,650 $ 112,786 Fixed price over time 6,562 5,384 19,923 16,727 Total $ 40,420 $ 40,114 $ 116,573 $ 129,513 Liabilities by contract related to contracts with customers As of September 30, 2021 and December 31, 2020, deferred revenues were $1.2 million and $2.1 million, respectively. During the nine months ended September 30, 2021 and 2020, the Company recognized revenue of $1.3 million and $0.7 million, respectively, that was deferred in the previous period. Major Customers The Company derived 13%, 10% and 10% of its revenues for the three months ended September 30, 2021 from three significant customers, as well as 15%, 14% and 12% of our revenues for the three months September 30, 2020 from three significant customers. In addition, the Company derived 13% and 10% of its revenues for the nine months ended September 30, 2021 from two significant customers, as well as 19%, 13% and 12% of our revenues for the nine months September 30, 2020 from three significant customers. Sales to these customers occur at multiple locations and the Company believes that the loss of these customers would have only a short-term impact on our operating results. There is risk, however, that the Company would not be able to identify and access a replacement market at comparable margi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Sep. 30, 2021</t>
        </is>
      </c>
    </row>
    <row r="3">
      <c r="A3" s="3" t="inlineStr">
        <is>
          <t>Segment Reporting [Abstract]</t>
        </is>
      </c>
    </row>
    <row r="4">
      <c r="A4" s="4" t="inlineStr">
        <is>
          <t>Segment Reporting and Geographic Information</t>
        </is>
      </c>
      <c r="B4" s="4" t="inlineStr">
        <is>
          <t xml:space="preserve">Segment Reporting and Geographic Information The Company operates as a single operating segment. The Company's chief operating decision maker is the CEO, who reviews financial information presented on a consolidated basis, for purposes of making operating decisions, assessing financial performance and allocating resources. The following table presents the Company's geographic net revenues based on the geographic market where revenues are accumulated, as determined by customer location: Three Months Ended September 30, Nine Months Ended September 30, (in thousands USD) 2021 2020 2021 2020 United States $ 26,925 $ 28,212 $ 76,868 $ 88,927 Latin America 13,495 11,902 39,705 40,586 Total $ 40,420 $ 40,114 $ 116,573 $ 129,513 The following table presents certain of our long-lived assets by geographic area, which includes property, plant and equipment, net and operating lease right of use assets, net: (in thousands USD) September 30, December 31, United States $ 6,351 $ 7,748 Latin America 3,584 3,803 Total long-lived assets $ 9,935 $ 11,5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cash equivalents and restricted cash</t>
        </is>
      </c>
      <c r="B3" s="6" t="n">
        <v>4126</v>
      </c>
      <c r="C3" s="6" t="n">
        <v>9432</v>
      </c>
    </row>
    <row r="4">
      <c r="A4" s="4" t="inlineStr">
        <is>
          <t>Accounts receivable, net</t>
        </is>
      </c>
      <c r="B4" s="5" t="n">
        <v>39444</v>
      </c>
      <c r="C4" s="5" t="n">
        <v>23800</v>
      </c>
    </row>
    <row r="5">
      <c r="A5" s="4" t="inlineStr">
        <is>
          <t>Prepaid expenses and other current assets</t>
        </is>
      </c>
      <c r="B5" s="5" t="n">
        <v>8316</v>
      </c>
      <c r="C5" s="5" t="n">
        <v>3940</v>
      </c>
    </row>
    <row r="6">
      <c r="A6" s="4" t="inlineStr">
        <is>
          <t>Current VAT receivables</t>
        </is>
      </c>
      <c r="B6" s="5" t="n">
        <v>11374</v>
      </c>
      <c r="C6" s="5" t="n">
        <v>10776</v>
      </c>
    </row>
    <row r="7">
      <c r="A7" s="4" t="inlineStr">
        <is>
          <t>Total current assets</t>
        </is>
      </c>
      <c r="B7" s="5" t="n">
        <v>63260</v>
      </c>
      <c r="C7" s="5" t="n">
        <v>47948</v>
      </c>
    </row>
    <row r="8">
      <c r="A8" s="4" t="inlineStr">
        <is>
          <t>Property, plant and equipment, net</t>
        </is>
      </c>
      <c r="B8" s="5" t="n">
        <v>3257</v>
      </c>
      <c r="C8" s="5" t="n">
        <v>3428</v>
      </c>
    </row>
    <row r="9">
      <c r="A9" s="4" t="inlineStr">
        <is>
          <t>Goodwill and indefinite-lived intangible assets</t>
        </is>
      </c>
      <c r="B9" s="5" t="n">
        <v>86781</v>
      </c>
      <c r="C9" s="5" t="n">
        <v>88809</v>
      </c>
    </row>
    <row r="10">
      <c r="A10" s="4" t="inlineStr">
        <is>
          <t>Finite-lived intangible assets, net</t>
        </is>
      </c>
      <c r="B10" s="5" t="n">
        <v>67727</v>
      </c>
      <c r="C10" s="5" t="n">
        <v>71511</v>
      </c>
    </row>
    <row r="11">
      <c r="A11" s="4" t="inlineStr">
        <is>
          <t>Operating lease right of use assets, net</t>
        </is>
      </c>
      <c r="B11" s="5" t="n">
        <v>6678</v>
      </c>
      <c r="C11" s="5" t="n">
        <v>8123</v>
      </c>
    </row>
    <row r="12">
      <c r="A12" s="4" t="inlineStr">
        <is>
          <t>Other noncurrent assets</t>
        </is>
      </c>
      <c r="B12" s="5" t="n">
        <v>1564</v>
      </c>
      <c r="C12" s="5" t="n">
        <v>463</v>
      </c>
    </row>
    <row r="13">
      <c r="A13" s="4" t="inlineStr">
        <is>
          <t>Total noncurrent assets</t>
        </is>
      </c>
      <c r="B13" s="5" t="n">
        <v>166007</v>
      </c>
      <c r="C13" s="5" t="n">
        <v>172334</v>
      </c>
    </row>
    <row r="14">
      <c r="A14" s="4" t="inlineStr">
        <is>
          <t>Total assets</t>
        </is>
      </c>
      <c r="B14" s="5" t="n">
        <v>229267</v>
      </c>
      <c r="C14" s="5" t="n">
        <v>220282</v>
      </c>
    </row>
    <row r="15">
      <c r="A15" s="3" t="inlineStr">
        <is>
          <t>Current liabilities:</t>
        </is>
      </c>
    </row>
    <row r="16">
      <c r="A16" s="4" t="inlineStr">
        <is>
          <t>Accounts payable</t>
        </is>
      </c>
      <c r="B16" s="5" t="n">
        <v>20812</v>
      </c>
      <c r="C16" s="5" t="n">
        <v>16486</v>
      </c>
    </row>
    <row r="17">
      <c r="A17" s="4" t="inlineStr">
        <is>
          <t>Accrued liabilities</t>
        </is>
      </c>
      <c r="B17" s="5" t="n">
        <v>15141</v>
      </c>
      <c r="C17" s="5" t="n">
        <v>15080</v>
      </c>
    </row>
    <row r="18">
      <c r="A18" s="4" t="inlineStr">
        <is>
          <t>Income taxes payable</t>
        </is>
      </c>
      <c r="B18" s="5" t="n">
        <v>628</v>
      </c>
      <c r="C18" s="5" t="n">
        <v>164</v>
      </c>
    </row>
    <row r="19">
      <c r="A19" s="4" t="inlineStr">
        <is>
          <t>Other taxes payable</t>
        </is>
      </c>
      <c r="B19" s="5" t="n">
        <v>9439</v>
      </c>
      <c r="C19" s="5" t="n">
        <v>8203</v>
      </c>
    </row>
    <row r="20">
      <c r="A20" s="4" t="inlineStr">
        <is>
          <t>Current portion of operating lease liabilities</t>
        </is>
      </c>
      <c r="B20" s="5" t="n">
        <v>4032</v>
      </c>
      <c r="C20" s="5" t="n">
        <v>3286</v>
      </c>
    </row>
    <row r="21">
      <c r="A21" s="4" t="inlineStr">
        <is>
          <t>Deferred revenue</t>
        </is>
      </c>
      <c r="B21" s="5" t="n">
        <v>1179</v>
      </c>
      <c r="C21" s="5" t="n">
        <v>2143</v>
      </c>
    </row>
    <row r="22">
      <c r="A22" s="4" t="inlineStr">
        <is>
          <t>Current portion of obligation for contingent purchase price</t>
        </is>
      </c>
      <c r="B22" s="5" t="n">
        <v>8608</v>
      </c>
      <c r="C22" s="5" t="n">
        <v>8104</v>
      </c>
    </row>
    <row r="23">
      <c r="A23" s="4" t="inlineStr">
        <is>
          <t>Current portion of long-term debt</t>
        </is>
      </c>
      <c r="B23" s="5" t="n">
        <v>36588</v>
      </c>
      <c r="C23" s="5" t="n">
        <v>11380</v>
      </c>
    </row>
    <row r="24">
      <c r="A24" s="4" t="inlineStr">
        <is>
          <t>Total current liabilities</t>
        </is>
      </c>
      <c r="B24" s="5" t="n">
        <v>96427</v>
      </c>
      <c r="C24" s="5" t="n">
        <v>64846</v>
      </c>
    </row>
    <row r="25">
      <c r="A25" s="4" t="inlineStr">
        <is>
          <t>Obligation for contingent purchase price, net of current portion</t>
        </is>
      </c>
      <c r="B25" s="5" t="n">
        <v>0</v>
      </c>
      <c r="C25" s="5" t="n">
        <v>2200</v>
      </c>
    </row>
    <row r="26">
      <c r="A26" s="4" t="inlineStr">
        <is>
          <t>Long-term debt, net of current portion</t>
        </is>
      </c>
      <c r="B26" s="5" t="n">
        <v>40296</v>
      </c>
      <c r="C26" s="5" t="n">
        <v>125963</v>
      </c>
    </row>
    <row r="27">
      <c r="A27" s="4" t="inlineStr">
        <is>
          <t>Deferred tax liabilities, net</t>
        </is>
      </c>
      <c r="B27" s="5" t="n">
        <v>3124</v>
      </c>
      <c r="C27" s="5" t="n">
        <v>3073</v>
      </c>
    </row>
    <row r="28">
      <c r="A28" s="4" t="inlineStr">
        <is>
          <t>Operating lease liabilities, net of current portion</t>
        </is>
      </c>
      <c r="B28" s="5" t="n">
        <v>2810</v>
      </c>
      <c r="C28" s="5" t="n">
        <v>5010</v>
      </c>
    </row>
    <row r="29">
      <c r="A29" s="4" t="inlineStr">
        <is>
          <t>Warrant liability</t>
        </is>
      </c>
      <c r="B29" s="5" t="n">
        <v>6072</v>
      </c>
      <c r="C29" s="5" t="n">
        <v>0</v>
      </c>
    </row>
    <row r="30">
      <c r="A30" s="4" t="inlineStr">
        <is>
          <t>Other noncurrent liabilities</t>
        </is>
      </c>
      <c r="B30" s="5" t="n">
        <v>4214</v>
      </c>
      <c r="C30" s="5" t="n">
        <v>992</v>
      </c>
    </row>
    <row r="31">
      <c r="A31" s="4" t="inlineStr">
        <is>
          <t>Total liabilities</t>
        </is>
      </c>
      <c r="B31" s="5" t="n">
        <v>152943</v>
      </c>
      <c r="C31" s="5" t="n">
        <v>202084</v>
      </c>
    </row>
    <row r="32">
      <c r="A32" s="4" t="inlineStr">
        <is>
          <t>Commitments and contingencies</t>
        </is>
      </c>
      <c r="B32" s="4" t="inlineStr">
        <is>
          <t xml:space="preserve"> </t>
        </is>
      </c>
      <c r="C32" s="4" t="inlineStr">
        <is>
          <t xml:space="preserve"> </t>
        </is>
      </c>
    </row>
    <row r="33">
      <c r="A33" s="3" t="inlineStr">
        <is>
          <t>Stockholders' Equity</t>
        </is>
      </c>
    </row>
    <row r="34">
      <c r="A34" s="4" t="inlineStr">
        <is>
          <t>Class A common stock $0.0001 par value, 210,000,000 shares authorized, 41,970,915 and 34,557,480 shares issued as of September 30, 2021 and December 31, 2020, respectively</t>
        </is>
      </c>
      <c r="B34" s="5" t="n">
        <v>4</v>
      </c>
      <c r="C34" s="5" t="n">
        <v>3</v>
      </c>
    </row>
    <row r="35">
      <c r="A35" s="4" t="inlineStr">
        <is>
          <t>Treasury stock, 151,950 shares at cost</t>
        </is>
      </c>
      <c r="B35" s="5" t="n">
        <v>0</v>
      </c>
      <c r="C35" s="5" t="n">
        <v>0</v>
      </c>
    </row>
    <row r="36">
      <c r="A36" s="4" t="inlineStr">
        <is>
          <t>Additional paid-in capital</t>
        </is>
      </c>
      <c r="B36" s="5" t="n">
        <v>173815</v>
      </c>
      <c r="C36" s="5" t="n">
        <v>101494</v>
      </c>
    </row>
    <row r="37">
      <c r="A37" s="4" t="inlineStr">
        <is>
          <t>Accumulated deficit</t>
        </is>
      </c>
      <c r="B37" s="5" t="n">
        <v>-80234</v>
      </c>
      <c r="C37" s="5" t="n">
        <v>-66181</v>
      </c>
    </row>
    <row r="38">
      <c r="A38" s="4" t="inlineStr">
        <is>
          <t>Accumulated other comprehensive loss</t>
        </is>
      </c>
      <c r="B38" s="5" t="n">
        <v>-17109</v>
      </c>
      <c r="C38" s="5" t="n">
        <v>-16981</v>
      </c>
    </row>
    <row r="39">
      <c r="A39" s="4" t="inlineStr">
        <is>
          <t>Total stockholders' equity attributable to the Company</t>
        </is>
      </c>
      <c r="B39" s="5" t="n">
        <v>76476</v>
      </c>
      <c r="C39" s="5" t="n">
        <v>18335</v>
      </c>
    </row>
    <row r="40">
      <c r="A40" s="4" t="inlineStr">
        <is>
          <t>Noncontrolling interests</t>
        </is>
      </c>
      <c r="B40" s="5" t="n">
        <v>-152</v>
      </c>
      <c r="C40" s="5" t="n">
        <v>-137</v>
      </c>
    </row>
    <row r="41">
      <c r="A41" s="4" t="inlineStr">
        <is>
          <t>Total stockholder' equity</t>
        </is>
      </c>
      <c r="B41" s="5" t="n">
        <v>76324</v>
      </c>
      <c r="C41" s="5" t="n">
        <v>18198</v>
      </c>
    </row>
    <row r="42">
      <c r="A42" s="4" t="inlineStr">
        <is>
          <t>Total liabilities and stockholders' equity</t>
        </is>
      </c>
      <c r="B42" s="6" t="n">
        <v>229267</v>
      </c>
      <c r="C42" s="6" t="n">
        <v>220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RestructuringRestructuring expenses consist of costs associated with the ongoing reorganization of our business operations and expense re-alignment efforts, which primarily relate to severance costs from workforce reductions due to the impacts of the COVID-19 pandemic and organizational changes to capture synergies from past acquisitions as we move toward one global AgileThought. We also incurred an immaterial amount of facility-related exit costs. When business slowed as a result of COVID-19, there was a reduction in force to control expenses, as not all resources could be usefully reallocated. As of September 30, 2021, the majority of the COVID-related expenses had been paid. At this time, we do not anticipate material additional restructuring charges related to COVID-19, and remaining payments will occur in 2021. In December 2020, the Company communicated a restructuring plan to transition to an integrated, one AgileThought approach rather than managing recent acquisitions and regions separately. By creating a global organization for the information technology, human resources, and finance functions, the Company was able to capture synergies, resulting in the elimination of certain positions. The Company incurred severance costs related to these terminations, and all activity is expected to be completed by March 31, 2022. The following table summarizes the Company’s restructuring activities included in accrued liabilities: (in thousands USD) One AgileThought COVID Restructuring Total Balance as of December 31, 2020 $ 2,222 $ 717 $ 2,939 Restructuring charges — (113) (113) Payments 1,974 514 2,488 Balance as of September 30, 2021 $ 248 $ 90 $ 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1</t>
        </is>
      </c>
    </row>
    <row r="3">
      <c r="A3" s="3" t="inlineStr">
        <is>
          <t>Warrants Disclosure [Abstract]</t>
        </is>
      </c>
    </row>
    <row r="4">
      <c r="A4" s="4" t="inlineStr">
        <is>
          <t>Warrants</t>
        </is>
      </c>
      <c r="B4" s="4" t="inlineStr">
        <is>
          <t>Warrants The Company reviewed the accounting for both its public warrants and private warrants and determined that its public warrants should be accounted for as equity while the private warrants should be accounted for as liabilities in the Unaudited Condensed Consolidated Balance Sheets. In connection with the Business Combination, each public and private placement warrant of LIVK was assumed by the Company and represents the right to purchase one share of the Company's Class A common stock upon exercise of such warrant. The fair value of private placement warrants was remeasured as of September 30, 2021. Refer to Note 4, Fair Value Measurements , for additional information. As of September 30, 2021, there were 8,050,000 public warrants and 2,811,250 private placement warrants outstanding. As part of LIVK's initial public offering, 8,050,000 public warrants (“Public Warrants”) were sold. The Public Warrants entitle the holder to purchase one share of Class A common stock at a price of $11.50 per share. Public Warrants may only be exercised for a whole number of shares. No fractional shares will be issued upon exercise of the Public Warrants. The Public Warrants became exercisable when the Company completed an effective registration statement. The Public Warrants will expire five years from the completion of a Business Combination or earlier upon redemption or liquidation. Additionally, LIVK consummated a private placement of 2,811,250 warrants (“Private Placement Warrants”). The Private Placement Warrants entitle the holder to purchase one share of Class A common stock at a price of $11.50 per share. The Private Placement Warrants are identical to the Public Warrants, except that the Private Placement Warrants and the Class A common stock issuable upon the exercise of the Private Placement Warrants were not be transferable, assignable or salable until 30 days after the completion of a Business Combination.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Once the warrants become exercisable, the Company may redeem the Public Warrants: • in whole and not in part; • at a price of $0.01 per warrant; • upon not less than 30 days’ prior written notice of redemption to each warrant holder and if, and only if, the reported last sale price of the Class A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Class A common stock underlying such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As a result of the Business Combination, the Company authorized two classes of common stock: Class A common stock and preferred stock. Class A Common Stock As of September 30, 2021, the Company has 210,000,000 shares of Class A common stock authorized, and 41,970,915 shares issued and outstanding. Class A common stock has par value of $0.0001 per share. Holders of Class A common stock are entitled to one vote per share. Preferred Stock Under the Company's certificate of incorporation, the Company is authorized to issue 10,000,000 shares of preferred stock having par value of $0.0001 per share. The Company's Board of Directors has the authority to issue shares of preferred stock in one or more series and to determine preferences, privileges, and restrictions, including voting rights, of those shares. As of September 30, 2021, no shares were issued and outstanding. Prior to the Business Combination, the Company had three classes of equity: Class A ordinary shares, Class B ordinary shares and redeemable convertible preferred stock. Class A and Class B Shares As of December 31, 2020, the capital stock is represented by 431,682 Class A Shares and 37,538 Class B Shares. Holders of Class A Shares were entitled to one vote per share and Holders of Class B Shares are not entitled to vote. The common shares have no preemptive, subscription, redemption or conversion rights. In connection with the Business Combination, the Company converted it's Class A and Class B ordinary shares outstanding into shares of the Company's Class A common stock. As of September 30, 2021, no shares of Class A and Class B were outstanding. Redeemable Convertible Preferred Stock On February 2, 2021, LIV Capital Acquisition Corp (“LIVK”), related parties to LIVK (and together with LIVK, the “Equity Investors”) and the Company entered into an equity contribution agreement. Per the agreement, the Equity Investors purchased 2 million shares of a newly created class of preferred stock at a purchase price of $10 per share for an aggregate purchase price of $20 million. The redeemable convertible preferred stock would be redeemable for an amount in cash equal to the greater of $15 per share (the “Required Price”), or $10 per share of redeemable convertible preferred stock plus 18% interest if the Business Combination did not occur (defined in the agreement as the “Required Return”), other than as a result of LIVK’s failure to negotiate in good faith or failure to satisfy or perform any of its obligations under the merger agreement. Additionally, the redeemable convertible preferred stock would be convertible into common shares of the Company either on a one to one basis in the event of the closing of the merger agreement, or if the merger agreement were terminated and the Company subsequently consummated an initial public offering, into a number of common shares of the Company equal to the Required Return divided by 0.9, or $16.6667, multiplied by the price at which the shares of voting common stock of the Company are initially priced in such initial public offering. The redeemable convertible preferred stock had no voting and dividend rights until converted into common stock and had a liquidation preference equal to the amount of the Required Return. The Company concluded that because the redemption and conversion features of the Preferred Stock were outside of the control of the Company, the instrument was recorded as temporary or mezzanine equity in accordance with the provisions of Accounting Series Release No. 268, Presentation in Financial Statements of Redeemable Preferred Stock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Loss Per Share The following table sets forth the computation of basic and diluted net loss per share, retroactively restated based on the Business Combination, attributable to common stockholders: Three Months Ended September 30, Nine Months Ended September 30, (in thousands USD, except share and loss per share data) 2021 2020 2021 2020 Net loss attributable to common stockholders - basic and diluted $ (10,599) $ (10,327) $ (14,053) $ (19,556) Weighted average number of common stock - basic and diluted 37,633,267 34,557,480 35,612,677 34,557,480 Net loss per common stock - basic and diluted $ (0.28) $ (0.30) $ (0.39) $ (0.57) The following table presents securities that are excluded from the computation of diluted net loss per common stock as of the periods presented because including them would have been antidilutive: September 30, 2021 2020 Public and private placement warrants 10,861,250 — Unvested stock based compensation awards with service and performance vesting conditions 1,500 3,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rrangements</t>
        </is>
      </c>
      <c r="B1" s="2" t="inlineStr">
        <is>
          <t>9 Months Ended</t>
        </is>
      </c>
    </row>
    <row r="2">
      <c r="B2" s="2" t="inlineStr">
        <is>
          <t>Sep. 30, 2021</t>
        </is>
      </c>
    </row>
    <row r="3">
      <c r="A3" s="3" t="inlineStr">
        <is>
          <t>Share-based Payment Arrangement [Abstract]</t>
        </is>
      </c>
    </row>
    <row r="4">
      <c r="A4" s="4" t="inlineStr">
        <is>
          <t>Equity-based Arrangements</t>
        </is>
      </c>
      <c r="B4" s="4" t="inlineStr">
        <is>
          <t xml:space="preserve">Equity-based Arrangements The Company has granted various equity-based awards to its employees and board members as described below. The Company issues, authorized but unissued shares, for the settlement of equity-based awards. 2020 Equity Plan On August 4, 2020, the Company adopted the 2020 Equity Plan with the intent to encourage and retain certain of the Company’s senior employees, as well as board members. Pursuant to the 2020 Equity Plan, senior employees may receive up to 7,465 of Class A restricted stock units (“RSUs”) subject to time-based vesting and the occurrence of a liquidity event while board members may receive up to 300 Class A RSUs subject to time-based vesting. The awards were granted on August 4, 2020 and generally vest ratably over a three-year service period on each successive August 4 th . The grant date fair value for the RSUs under the 2020 Equity Plan was approximately $5.8 million. On May 9, 2021, the Company announced the acceleration of 1,372 performance-based RSUs that the Board previously granted which covered shares of the Company’s Class A common stock pursuant to the Company’s 2020 Equity Plan. The liquidity requirement of the accelerated of RSU's was removed per the Board approval on August 19, 2021. The acceleration of RSUs became effective immediately prior to the Business Combination. During the three months ended September 30, 2021, the Company recognized $1.0 million of equity-based compensation expense related to acceleration of RSUs pursuant to the 2020 Equity Plan. On May 9, 2021 and August 16, 2021, the Company entered into RSU cancellation agreements with existing shareholders, cancelling a total of 4,921 RSUs. The RSU cancellation agreements were effective immediately prior to the Business Combination. Additionally, the remaining 1,472 RSUs were forfeited. Additionally, during the three months ended September 30, 2021, the Company granted additional fully vested stock awards covering shares of Class A common stock pursuant to the 2020 Equity Incentive Plan. The compensation expense related to this award recognized during the three months ended September 30, 2021 was $5.5 million. Expense during the three and nine months ended September 30, 2020 related to board members’ RSUs pursuant to the 2020 Equity Incentive Plan was $0.1 million and $0.2 million, respectively. AgileThought, LLC PIP In connection with the AgileThought, LLC acquisition in July 2019, the Company offered a performance incentive plan (“AT PIP”) to key AgileThought, LLC employees. Pursuant to the AT PIP, participants may receive up to an aggregate of 3,150 Class A shares based on the achievement of certain EBITDA -based performance metrics during each of the fiscal years as follows: up to 1,050 shares for 2020, up to 1,050 shares for 2021, and up to 1,050 shares for 2022. The EBITDA-based performance metric was not met in 2020 and the related awards were cancelled. The remaining AT PIP will be paid to the participants as follows: Performance incentive 2021: 50% within the first 60 days of calendar year 2022; and the remaining 50% within the first 60 days of calendar year 2023 Performance incentive 2022: 50% within the first 60 days of calendar year 2023; and the remaining 50% within the first 60 days of calendar year 2024. Participants do not begin to vest in the performance share units (“PSUs”) granted under the AT PIP until January 1, 2020. In order to qualify for payment, the Participant: (a) has to be actively employed by the Company or one of its affiliates, and (b) has to not have breached any of his or her noncompetition covenants in the definitive documents. During the three and nine months ended September 30, 2021 and 2020, the Company did not recognize any equity-based compensation expense related to this plan as performance metrics were not probable of being achieved. The grant date fair value for the PSUs under the AT PIP was approximately $1.2 million. 4th Source Performance Incentive Plan On November 15, 2018, the Company acquired 4th Source and offered shares to key 4th Source employees under a Performance Incentive Plan (“the 4th Source PIP”). Pursuant to the 4th Source PIP, participants may receive up to an aggregate of 8,394 shares based on the achievement of certain EBITDA-based performance metrics during each of the fiscal years as follows: up to 3,222 shares for 2018, up to 4,528 shares for 2019, and up to 644 shares for 2020. The EBITDA-based performance metric was not met in 2020 and the related PSUs were cancelled. As of September 30, 2021 the 4th Source PIP has been cancelled. The grant date fair value for the PSUs was approximately $2.9 million. The Company estimated the fair value of the awards that are subject to service-based vesting requirements and performance vesting requirements, based upon our common shares’ fair value, as of the grant dates. AgileThought Inc. Management Performance Share Plan In 2018, the Company adopted the Management Performance Share Plan, which provides for the issuance of PSUs. These awards representing an aggregate of 1,232 Class A shares vest upon the occurrence of a liquidity event, attainment of certain performance metrics and service-based vesting criteria. On May 9, 2021 and August 16, 2021, the Company entered into RSU cancellation agreements with existing shareholders, cancelling a total of 1,232 RSUs pursuant to the 2018 AN Management Compensation Plan. The RSU cancellation agreements were effective immediately prior to the Business Combination. 2017 AN Management Stock Compensation Plan On May 9, 2021 and August 16, 2021, the Company entered into RSU cancellation agreements with existing shareholders, cancelling a total of 1,880 RSUs pursuant to the 2017 AN Management Compensation Plan. The RSU cancellation agreements were effective immediately prior to the Business Combination. The following table summarizes all of our equity-based awards activity for the plans described above: Number of Awards Weighted Average Grant Date Fair Value Awards outstanding as of December 31, 2020 20,127 $ 577.18 Awards granted — — Awards forfeited / cancelled (17,255) 569.80 Awards vested (1,372) 745.92 Awards outstanding as of September 30, 2021 1,500 $ 389.00 Awards vested as of September 30, 2021 1,372 $ 745.92 Awards unvested as of September 30, 2021 1,500 $ 38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Unaudited Condensed Consolidated Balance Sheets, Unaudited Condensed Consolidated Statements of Operations or Unaudited Condensed Consolidated Statements of Cash Flows. As of September 30, 2021 and December 31, 2020, the Company had labor lawsuits in process, whose resolution is pending. As of September 30, 2021 and December 31, 2020, the Company has recorded liabilities for labor lawsuits and/or litigation of $0.7 million and $0.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September 30, 2021, the Company entered into an amendment to extend the due date of the $4.0 million in principal payments previously due for April, May, June and July, on the First Lien Facility from September 30, 2021 to October 15, 2021. On October 14, 2021, the Company entered into an amendment to extend the due date from October 15, 2021 to October 29, 2021. On October 29, 2021, the Company entered into an amendment to further extend the due date from October 29, 2021 to November 19, 2021. On November 15, 2021, the Company entered into an amendment to reset the First Lien Facility’s Total Leverage Ratio and Fixed Charge Coverage Ratio covenants for the quarterly periods of September 30, 2021 to December 31, 2022. In return, the Company will be required to make a $20 million principal prepayment, which includes the $4 million principal payment due November 19, 2021, payable November 29, 2021. Furthermore, the Company agreed to issue $30 million worth of Class A Common Stock to the administrative agent for the First Lien Facility by December 15, 2021, which subject to certain terms and regulatory restrictions, may sell the Company’s Class A Common Stock and apply the proceeds to the outstanding balance of the loan. In addition, the Company will issue warrants to the administrative agent to purchase $7 million worth of AgileThought’s Class A Common Stock for nominal consideration; this amount will reduce to $5 million if the First Lien Facility is paid in full on or before February 28, 2022. The warrants will be issued on the date that all amounts under the First Lien Facility have been paid in full. The First Lien lenders charged an additional $2.9 million fee paid upon the end of the term loan in exchange for the amended terms. As of September 30, 2021, total fees payable at the end of the term loan, including fees recognized from prior amendments, totaled $6.9 million. As of the issuance of these financial statements, the Company has received letters of best efforts from certain existing shareholders to provide additional debt financing in the form of convertible debt for up to $25 million. Management believes it is probable that such debt financing will be finalized and received during the fourth quarter of 2021. These shareholders understand proceeds from the debt financing will be applied to satisfy our immediate $20 million payment due for the First Lien Facility on November 29, 2021. Refer to Note 8, Long-term Debt,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Consolidation and Presentation</t>
        </is>
      </c>
      <c r="B4" s="4" t="inlineStr">
        <is>
          <t>Basis of Consolidation and Presentation The Company prepares its consolidated financial statements in accordance with U.S. Generally Accepted Accounting Principles (“U.S. GAAP”) The Business Combination was accounted for as a reverse capitalization in accordance with U.S. GAAP (the “Recapitalization”). Under this method of accounting, LIVK is treated as the acquired company and Legacy AgileThought is treated as the accounting acquirer for financial reporting purposes, resulting in no change in the carrying amount of the Company's assets and liabilities. The consolidated assets, liabilities and results of operations prior to the Recapitalization are those of Legacy AgileThought. The shares and corresponding capital amounts and losses per share, prior to the Business Combination, have been retroactively restated based on shares reflecting the exchange ratio established in the Business Combination. The Unaudited Condensed Consolidated Financial Statements have been prepared in accordance with the rules and regulations of the Securities and Exchange Commission (“SEC”) for interim financial reporting and do not include all disclosures normally required in annual Consolidated Financial Statements prepared in accordance with U.S. GAAP. In the opinion of management, all adjustments necessary for a fair statement of the financial information, which are of normal and recurring nature, have been made for the interim periods reported. Operating results for the three and nine months ended September 30, 2021 are not necessarily indicative of results that may be expected for the year ending December 31, 2021. The balance sheet as of December 31, 2020 has been derived from the audited Consolidated Financial Statements at that date but does not include all of the information and footnotes required by U.S. GAAP for complete financial statements. The unaudited Condensed Consolidated Financial Statements should be read in conjunction with our audited Consolidated Financial Statements for the year ended December 31, 2020 that are included in our Registration Statement on Form S-4 filed with the SEC on May 14, 2021 (“Registration Statement”). All intercompany transactions and balances have been eliminated in consolidation.</t>
        </is>
      </c>
    </row>
    <row r="5">
      <c r="A5" s="4" t="inlineStr">
        <is>
          <t>Liquidity and Going Concern</t>
        </is>
      </c>
      <c r="B5" s="4" t="inlineStr">
        <is>
          <t>Liquidity and Going Concern These condensed consolidated financial statements have been prepared in accordance with U.S. generally accepted accounting principles (“GAAP”) assuming the Company will continue as a going concern. The increase in net loss associated with losses from operations due to increases in selling, general, and administrative expenses, and equity-based compensation expense, along with significant interest expense, generated the Company a net loss of $14.1 million and net cash outflows from operations of $21.2 million for the period ended September 30, 2021. At September 30, 2021, the Company had negative working capital of $33.2 million and available cash and cash equivalents of $3.9 million. Additionally, as discussed in Note 8, Long-term Debt and Note 19, Subsequent Events , the Company breached its Fixed Charge Coverage Ratio and Total Leverage Ratio covenant requirements for September 30, 2021. The closing of the amendment dated November 15, 2021, reset the covenants for the quarterly periods of September 30, 2021 to December 31, 2022. In return, the Company will be required to make a $20 million principal prepayment, which includes the $4 million principal payment due November 19, 2021, payable November 29, 2021. Furthermore, the Company agreed to issue $30 million worth of Class A Common Stock to the administrative agent for the First Lien Facility by December 15, 2021, which subject to certain terms and regulatory restrictions, may sell the Company’s Class A Common Stock and apply the proceeds to the outstanding balance of the loan. In addition, the Company will issue warrants to the administrative agent to purchase $7 million worth of AgileThought’s Class A Common Stock for nominal consideration; this amount will reduce to $5 million if the First Lien Facility is paid in full on or before February 28, 2022. The warrants will be issued on the date that all amounts under the First Lien Facility have been paid in full. The First Lien lenders charged an additional $2.9 million fee paid upon the end of the term loan in exchange for the amended terms. As of September 30, 2021, total fees payable at the end of the term loan, including fees recognized from prior amendments, totaled $6.9 million. Absent any other action, the Company will require additional liquidity to meet its debt service requirement over the next 12 months. The Company's board of directors has provided approval to obtain additional financing to meet our debt service requirements over the next 12 months. As of the issuance of these financial statements, the Company has received letters of best efforts from related party shareholders to provide additional debt financing in the form of convertible debt for up to $25 million. Management believes it is probable that such debt financing will be finalized and received during the fourth quarter of 2021. Our related party shareholders understand proceeds from the debt financing will be applied to satisfy our immediate $20 million payment due for the First Lien Facility on November 29, 2021.</t>
        </is>
      </c>
    </row>
    <row r="6">
      <c r="A6" s="4" t="inlineStr">
        <is>
          <t>Use of Estimates</t>
        </is>
      </c>
      <c r="B6" s="4" t="inlineStr">
        <is>
          <t>Use of EstimatesThe preparation of financial statements in accordance with U.S. GAAP requires management to make estimates and assumptions about future events that affect the amounts reported in the Unaudited Condensed Consolidated Financial Statements. Further, certain estimates and assumptions include the direct and indirect impact of the COVID-19 pandemic on the Company’s business, financial condition and results of operations. We make significant estimates with respect to intangible assets, goodwill, depreciation, amortization, income taxes, equity-based compensation, contingencies, fair value of assets and liabilities acquired, obligations related to contingent consideration in connection with business combinations, fair value of embedded derivative liabilities, fair value of warrant liability, and asset and liability valuations. The economic impact of the pandemic on the Company’s business depends on its severity and duration, which in turn depend on highly uncertain factors such as the nature and extent of containment efforts, the spread and effects of variants, and the timing and efficacy of vaccines. The high level of uncertainty regarding this economic impact means that management’s estimates and assumptions are subject to change as the situation develops and new information becomes available. To the extent the actual results differ materially from these estimates and assumptions, the Company’s future financial statements could be materially affected.</t>
        </is>
      </c>
    </row>
    <row r="7">
      <c r="A7" s="4" t="inlineStr">
        <is>
          <t>Fair Value Measurements</t>
        </is>
      </c>
      <c r="B7" s="4" t="inlineStr">
        <is>
          <t>Fair Value Measurements The Company records fair value of assets and liabilities in accordance with Financial Accounting Standards Board’s (“FASB”) Account Standards Codification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ASC 820 includes disclosures around fair value and establishes a fair value hierarchy for valuation inputs. The hierarchy prioritizes the inputs into three levels based on the extent to which inputs used in measuring fair value are observable in the market. Each fair value measurement is reporting in one of three levels, which is determined by the lowest level input that is significant to the fair value measurement in its entirety. These levels are as follows: Level 1: Quoted prices for identical instruments in active markets. Level 2: Other valuations that include quoted prices for similar instruments in active markets that are directly or indirectly observable. Level 3: Valuations made through techniques in which one or more of its significant data are not observable.</t>
        </is>
      </c>
    </row>
    <row r="8">
      <c r="A8" s="4" t="inlineStr">
        <is>
          <t>Goodwill</t>
        </is>
      </c>
      <c r="B8" s="4" t="inlineStr">
        <is>
          <t xml:space="preserve">Goodwill Goodwill represents the cost of acquired businesses in excess of the fair value of identifiable tangible and intangible net assets purchased and is allocated to a reporting unit when the acquired business is integrated into the Company. Goodwill is not amortized but is tested for impairment annually on October 1st. The Company will also perform an assessment whenever events or changes in circumstances indicate that the carrying amount of a reporting unit may be more than its recoverable amount. Under FASB guidance, management may first assess certain qualitative factors to determine whether it is necessary to perform a quantitative goodwill impairment test. When needed, the Company performs a quantitative assessment of goodwill impairment if it determines that it is more likely than not that the fair value of a reporting unit is less than its carrying amount. In the quantitative test, we compare the fair value of the reporting unit with the respective carrying value. Management uses a combined income and public company market approach to estimate the fair value of each reporting unit. If the carrying value of a reporting unit exceeds its fair value, an impairment loss is recognized in an amount equal to the excess, limited to the total amount of goodwill allocated to that reporting unit. This analysis requires significant assumptions, such as estimated future cash flows, long-term growth rate estimates, weighted average cost of capital, and market multiples. The estimates used to calculate the fair value of a reporting unit change </t>
        </is>
      </c>
    </row>
    <row r="9">
      <c r="A9" s="4" t="inlineStr">
        <is>
          <t>Intangible Assets</t>
        </is>
      </c>
      <c r="B9" s="4" t="inlineStr">
        <is>
          <t>Intangible Assets The Company has customer relationships (finite-lived intangible assets) and trade names (finite-lived and indefinite-lived intangible assets) on its Unaudited Condensed Consolidated Balance Sheets. Intangible assets with finite lives are amortized on a straight-line basis over their estimated useful lives using a method of amortization that reflects the pattern in which the economic benefits of the intangible assets are consumed. We test for impairment when events or circumstances indicate the carrying value of a finite-lived intangible asset may not be recoverable. Consistent with other long-lived assets, if the carrying value is not determined to be recoverable, we calculate an impairment loss based on the excess of the asset’s carrying value over its fair value. The fair value is determined using the discounted cash flow approach of multi-period excess earnings. During the first quarter of 2021, the Company reassessed and changed the estimated economic life of a certain trade name from indefinite to finite-lived as a result of the shift in operations towards a global strategy as “One AgileThought.” As a result, the Company began amortizing a certain trade name using straight-line method over their average remaining economic life of five years. Indefinite-lived intangible assets are not amortized but are instead assessed for impairment annually and as needed whenever events or circumstances leads to a determination that it is more likely than not that the fair value of a reporting unit is less than its carrying amount. An impairment loss is recognized if the asset’s carrying value exceeds its fair value. The Company uses the relief from royalty method to determine the fair value of its indefinite-lived intangible assets.</t>
        </is>
      </c>
    </row>
    <row r="10">
      <c r="A10" s="4" t="inlineStr">
        <is>
          <t>Embedded Derivative Liabilities</t>
        </is>
      </c>
      <c r="B10" s="4" t="inlineStr">
        <is>
          <t>Embedded Derivative Liabilities The Company does not use derivative instruments to hedge exposures to interest rate, market, or foreign currency risks. The Company has evaluated the terms and features of its redeemable convertible preferred stock issued in February 2021 and identified two embedded derivatives requiring bifurcation from the underlying host instrument pursuant to ASC 815-15, Embedded Derivatives. Embedded derivatives met the criteria for bifurcation due to the instruments containing conversion options and mandatory redemption features that are not clearly and closely related to the host instrument. Embedded derivatives are bifurcated from the underlying host instrument and accounted for as separate financial instruments. Embedded derivatives are recognized at fair value, with changes in fair value during the period are recognized in "Change in fair value of embedded derivative liabilities" in the Unaudited Condensed Consolidated Statements of Operations. As of September 30, 2021 and in connection with the consummation of the Business Combination that occurred on August 23, 2021, the preferred stock was converted into common stock of the Company and the Embedded derivative ceased to exist. Refer to Note 4, Fair Value Measurements, for additional information.</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For warrants that meet all of the criteria for equity classification, the warrants are recorded as a component of additional paid-in capital at the time of issuance. For warrants that do not meet all the criteria for equity classification, the warrants are recorded as liabilities. At the end of each reporting period, changes in fair value during the period are recognized in “Change in fair value of warrant liability” in the Company’s Unaudited Condensed Consolidated Statements of Operations. The Company will continue to adjust the warrant liability for changes in the fair value until the earlier of a) the exercise or expiration of the warrants or b) the redemption of the warrants. Our public warrants meet the criteria for equity classification and accordingly, are reported as a component of stockholders’ equity while our private warrants do not meet the criteria for equity classification and are thus classified as a liability.</t>
        </is>
      </c>
    </row>
    <row r="12">
      <c r="A12" s="4" t="inlineStr">
        <is>
          <t>Accounting Pronouncements</t>
        </is>
      </c>
      <c r="B12" s="4" t="inlineStr">
        <is>
          <t>Accounting Pronouncements The authoritative bodies release standards and guidance, which are assessed by management for impact on the Company’s Unaudited Condensed Consolidated Financial Statements. Accounting Standards Updates (“ASUs”) not listed below were assessed and determined to be not applicable to the Company’s Unaudited Condensed Consolidated Financial Statements. The following standards were recently adopted by the Company: • In December 2019, the FASB issued ASU No. 2019-12, Income Taxes , to simplify the accounting for income taxes based on changes suggested by stakeholders as part of the FASB’s simplification initiative. This guidance is effective for interim and annual periods beginning after December 15, 2020, with early adoption permitted. This ASU was adopted by the Company on January 1, 2021, resulting in no material impact to the Unaudited Condensed Consolidated Financial Statements. • In March 2020, the FASB issued ASU No. 2020-04, Reference Rate Reform . In response to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is may impact the Company’s borrowing costs in which LIBOR is used as a reference. The amendments in this update are effective immediately for all entities. This ASU was adopted by the Company on January 1, 2021, resulting in no material impact to the Unaudited Condensed Consolidated Financial Statements. • In August 2020, the FASB issued ASU No. 2020-06, Debt-Debt with Conversion and Other Options and Derivatives and Hedging-Contracts in Entity’s Own Equity . The amendments in this update simplify the accounting for certain financial instruments with characteristics of liabilities and equity, including convertible instruments and contracts in an entity’s own equity. This guidance is effective for annual periods beginning after December 15, 2021, with early adoption permitted. This ASU was adopted by the Company on January 1, 2021, resulting in no material impact to the Unaudited Condensed Consolidated Financial Statements. • In January 2021, the FASB issued ASU No. 2021-01, Reference Rate Reform, that refined the scope of ASU No. 2020-04 and clarified some of its provisions. The amendments permit entities to elect certain optional expedients and exceptions when accounting for derivative contracts and certain hedging relationships affected by the discounting transition. The amendments in this update are effective for all entities for fiscal years beginning after December 15, 2021, including interim periods within those fiscal years. Early adoption is permitted for all entities, including adoption in an interim period. This ASU was adopted by the Company during the second quarter of 2021, resulting in no material impact to the Unaudited Condensed Consolidated Financial Statements. The following recently released accounting standards have not yet been adopted by the Company: • In May 2021, the FASB issued ASU 2021-04, Earnings Per Share, Debt-Modifications and Extinguishments, Compensation-Stock Compensation, and Derivatives and Hedging-Contracts in Entity’s Own Equity. This ASU reduces diversity in an issuer’s accounting for modifications or exchanges of freestanding equity-classified written call options (for example, warrants) that remain equity classified after modification or exchange. This ASU is effective for fiscal years beginning after December 15, 2021 on a prospective basis. Early adoption is permitted for all entities, including adoption in an interim period. The Company is evaluating the effect the adoption of this ASU will have on the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apitalization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 xml:space="preserve">The following table reconciles the elements of the Business Combination to the additional paid-in capital in the Unaudited Condensed Consolidated Statement of Stockholders’ Equity for the nine months ended September 30, 2021: (in thousands USD) Business Combination Cash - LIVK trust and cash, net of redemptions $ 5,749 Cash - PIPE Financing 27,600 Less: Transaction costs (13,033) Net proceeds from the Business Combination 20,316 Less: Initial fair value of warrant liabilities recognized in the Business Combination (15,123) Equity classification of Public Warrants 8,292 Surrender of related party receivables (1,359) Debt conversion 38,120 Conversion of mezzanine equity (a) 15,594 Net adjustment to total equity from the Business Combination $ 65,840 _________________ (a) Relates to the transfer from mezzanine equity to permanent equity of the preferred contribution received from LIV Capital on February 02, 2021, which was considered part of the PIPE financing and upon the transaction close, was reclassified to permanent equity of the Company. The number of shares of Class A common stock issued immediately following the consummation of the Business Combination: Number of Shares Class A ordinary shares of LIVK outstanding prior to the Business Combination 8,050,000 Less: redemption of LIVK's Class A ordinary shares (7,479,065) Shares of LIVK's Class A ordinary shares 570,935 Shares held by LIVK's sponsor and its affiliates 2,082,500 Shares issued in the PIPE Financing 2,760,000 Shares issued to convert Legacy AgileThought's preferred stock to Class A common stock 2,000,000 Shares issued to Legacy AgileThought's common stock holders 34,557,480 Total shares of Class A common stock immediately after the Business Combination 41,970,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Instruments</t>
        </is>
      </c>
      <c r="B4" s="4" t="inlineStr">
        <is>
          <t xml:space="preserve">The following table summarizes our instruments where fair value differs from carrying value: Fair Value September 30, 2021 December 31, 2020 (in thousands USD) Carry Amount Fair Value Carry Amount Fair Value Bank credit agreement Level 3 $ 65,871 $ 67,621 $ 93,388 $ 92,363 Convertible notes payable Level 3 — — 32,930 43,303 </t>
        </is>
      </c>
    </row>
    <row r="5">
      <c r="A5" s="4" t="inlineStr">
        <is>
          <t>Schedule of Roll-Forward of Fair Value Liabilities</t>
        </is>
      </c>
      <c r="B5" s="4" t="inlineStr">
        <is>
          <t xml:space="preserve">(in thousands USD) Redemption &amp; Opening balance, December 31, 2020 $ — Recognition of embedded derivative liabilities 4,406 Change in fair value (4,406) Ending balance, September 30, 2021 — The following table provides a roll-forward of the obligations for contingent purchase price: (in thousands USD) Contingent Purchase Price Opening balance, December 31, 2020 $ 10,304 Cash payments — Change in fair value (2,200) Accrued interest on the contingent consideration 552 Effect of exchange rate fluctuations (48) Ending balance, September 30, 2021 8,608 Less: Current portion 8,608 Obligation for contingent purchase price, net of current portion $ — The following table presents the changes in the fair value of private warrant liability at September 30, 2021: (in thousands USD) Private Placement Warrants Beginning balance, January 1 $ — Assumed in business combination 6,831 Change in valuation inputs and other assumptions (759) Ending balance, September 30, 2021 $ 6,0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1</t>
        </is>
      </c>
      <c r="C1" s="2" t="inlineStr">
        <is>
          <t>Dec. 31, 2020</t>
        </is>
      </c>
    </row>
    <row r="2">
      <c r="A2" s="3" t="inlineStr">
        <is>
          <t>Stockholders' Equity</t>
        </is>
      </c>
    </row>
    <row r="3">
      <c r="A3" s="4" t="inlineStr">
        <is>
          <t>Common stock par value (in dollars per share)</t>
        </is>
      </c>
      <c r="B3" s="7" t="n">
        <v>0.0001</v>
      </c>
      <c r="C3" s="7" t="n">
        <v>0.0001</v>
      </c>
    </row>
    <row r="4">
      <c r="A4" s="4" t="inlineStr">
        <is>
          <t>Common stock authorized (in shares)</t>
        </is>
      </c>
      <c r="B4" s="5" t="n">
        <v>210000000</v>
      </c>
      <c r="C4" s="5" t="n">
        <v>210000000</v>
      </c>
    </row>
    <row r="5">
      <c r="A5" s="4" t="inlineStr">
        <is>
          <t>Common stock issued (in shares)</t>
        </is>
      </c>
      <c r="B5" s="5" t="n">
        <v>41970915</v>
      </c>
      <c r="C5" s="5" t="n">
        <v>34557480</v>
      </c>
    </row>
    <row r="6">
      <c r="A6" s="4" t="inlineStr">
        <is>
          <t>Treasury stock (in shares)</t>
        </is>
      </c>
      <c r="B6" s="5" t="n">
        <v>151950</v>
      </c>
      <c r="C6" s="5" t="n">
        <v>151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 xml:space="preserve">The following table provides detail of selected balance sheet items : (in thousands USD) September 30, December 31, Cash, cash equivalents and restricted cash: Cash and cash equivalents $ 3,946 $ 9,256 Restricted cash 180 176 Total cash, cash equivalents and restricted cash $ 4,126 $ 9,432 </t>
        </is>
      </c>
    </row>
    <row r="5">
      <c r="A5" s="4" t="inlineStr">
        <is>
          <t>Schedule of Restricted Cash</t>
        </is>
      </c>
      <c r="B5" s="4" t="inlineStr">
        <is>
          <t xml:space="preserve">The following table provides detail of selected balance sheet items : (in thousands USD) September 30, December 31, Cash, cash equivalents and restricted cash: Cash and cash equivalents $ 3,946 $ 9,256 Restricted cash 180 176 Total cash, cash equivalents and restricted cash $ 4,126 $ 9,432 </t>
        </is>
      </c>
    </row>
    <row r="6">
      <c r="A6" s="4" t="inlineStr">
        <is>
          <t>Schedule of Accounts Receivable</t>
        </is>
      </c>
      <c r="B6" s="4" t="inlineStr">
        <is>
          <t xml:space="preserve">(in thousands USD) September 30, December 31, Accounts receivable, net: Accounts receivables $ 21,948 $ 13,974 Unbilled accounts receivables 17,039 7,578 Related party receivables – shareholders &amp; key personnel — 1,305 Other receivables 778 1,210 Allowance for doubtful accounts (321) (267) Total accounts receivable, net $ 39,444 $ 23,800 </t>
        </is>
      </c>
    </row>
    <row r="7">
      <c r="A7" s="4" t="inlineStr">
        <is>
          <t>Schedule of Allowance for Doubtful Accounts</t>
        </is>
      </c>
      <c r="B7" s="4" t="inlineStr">
        <is>
          <t xml:space="preserve">The following table is a rollforward of the allowance for doubtful accounts : Nine Months Ended September 30, (in thousands USD) 2021 2020 Beginning balance, January 1 $ 267 $ 388 Charges to expense 78 27 Foreign currency translation (24) (46) Ending balance $ 321 $ 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 Net</t>
        </is>
      </c>
      <c r="B4" s="4" t="inlineStr">
        <is>
          <t xml:space="preserve">Property, plant and equipment, net consist of the following: (in thousands USD) September 30, December 31, Computer equipment $ 4,311 $ 3,727 Leasehold improvements 2,285 2,333 Furniture and equipment 1,639 1,631 Computer software 2,097 1,475 Transportation equipment 57 107 10,389 9,273 Less: accumulated depreciation (7,132) (5,845) Property, plant and equipment, net $ 3,257 $ 3,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Changes in Goodwill</t>
        </is>
      </c>
      <c r="B4" s="4" t="inlineStr">
        <is>
          <t xml:space="preserve">The following table presents changes in the goodwill balances as of September 30, 2021: (in thousands USD) LATAM USA Total January 1, 2021 $ 40,470 $ 30,694 $ 71,164 Foreign currency translation (733) — (733) September 30, 2021 $ 39,737 $ 30,694 $ 70,431 </t>
        </is>
      </c>
    </row>
    <row r="5">
      <c r="A5" s="4" t="inlineStr">
        <is>
          <t>Summary of Finite-Lived Intangible Assets</t>
        </is>
      </c>
      <c r="B5" s="4" t="inlineStr">
        <is>
          <t>Summary of our finite-lived intangible assets is as follows: As of September 30, 2021 (in thousands USD) Gross Carrying Amount Currency Accumulated Amortization Net Carrying Amount Weighted Average Remaining Useful Life (Years) Customer relationships $ 89,915 $ 3,399 $ (26,607) 66,707 12.2 Tradename 1,234 (31) (183) 1,020 4.1 Total $ 91,149 $ 3,368 $ (26,790) $ 67,727 12.1 As of December 31, 2020 (in thousands USD) Gross Carrying Amount Currency Accumulated Amortization Net Carrying Amount Weighted Average Remaining Useful Life (Years) Customer relationships $ 89,915 $ 4,040 (22,444) $ 71,511 1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Long-term debt as of September 30, 2021 and December 31, 2020 consists of the following: (in thousands USD) September 30, December 31, Borrowings under bank revolving credit agreement, principal due November 10, 2023 $ 5,000 $ 5,000 Borrowings under bank credit agreement, principal due November 10, 2023 65,871 93,388 Unamortized debt issuance costs (a) (5,776) (2,978) Borrowing under bank credit agreements, net of unamortized debt issuance costs 65,095 95,410 Borrowings under convertible note payable to related party, 13.73% interest capitalized every nine months, principal due July 18, 2024 — 16,465 Borrowings under convertible note payable to related party, 13.73% interest capitalized every nine months, principal due July 18, 2024 — 16,465 Unamortized debt issuance costs (a) — (126) Convertible notes payable, net of unamortized debt issuance costs — 32,804 Paycheck Protection Program loans, 1% interest, due May 1, 2022 7,722 9,129 Subordinated promissory note payable, guaranteed by a related party, 14% interest, principal due December 12, 2021 673 — Subordinated debt with related party, principal due January 26, 2022 3,700 — Unamortized debt issuance costs (a) (306) — Subordinated debt with related party, net of unamortized debt issuance costs 3,394 — Total debt, net of unamortized debt issuance cost 76,884 137,343 Less: current portion of debt 36,588 11,380 Long-term debt, net of unamortized debt issuance costs $ 40,296 $ 125,963 _________________ (a) Debt issuance costs are presented as a reduction of the Company’s debt in the Unaudited Condensed Consolidated Balance Sheets. $1.5 million and $0.7 million of debt issuance cost amortization was charged to interest expense for the nine months ended September 30, 2021 and 2020, respectively. Per the amendment dated November 15, 2021, the amended covenants that will be in place as of September 30, 2021 will be the following: Computation Period Ending Fixed Charge Coverage Ratio Total Leverage Ratio September 30, 2021 0.20:1.00 18.00:1.00 December 31, 2021 and March 31, 2022 0.20:1.00 6.10:1.00 June 30, 2022 and September 30, 2022 0.20:1.00 4.00:1.00 December 31, 2022 and each Computation Period ending thereafter 1.00:1.00 4.00:1.00 The capital expenditure annual limit that will be in place as of December 31, 2021 will be the following : Computation Period Ending Capital Expenditure Annual Limit December 31, 2021 and the Computation Periods ending March 31, June 30, and September 30, 2022 $ 2.10 million December 31, 2022 and each Computation Period ending thereafter $ 2.2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9 Months Ended</t>
        </is>
      </c>
    </row>
    <row r="2">
      <c r="B2" s="2" t="inlineStr">
        <is>
          <t>Sep. 30, 2021</t>
        </is>
      </c>
    </row>
    <row r="3">
      <c r="A3" s="3" t="inlineStr">
        <is>
          <t>Other Income and Expenses [Abstract]</t>
        </is>
      </c>
    </row>
    <row r="4">
      <c r="A4" s="4" t="inlineStr">
        <is>
          <t>Schedule of Other (Expense) Income</t>
        </is>
      </c>
      <c r="B4" s="4" t="inlineStr">
        <is>
          <t>Items included in other (expense) income in the Unaudited Condensed Consolidated Statements of Operations are as follows: Three Months Ended September 30, Nine Months Ended September 30, (in thousands USD) 2021 2020 2021 2020 Foreign exchange (loss) gain $ (790) $ 3,109 $ (1,530) $ (1,289) Forgiveness of PPP loans — — 1,306 — Gain on disposition of a business — 129 — 1,381 Interest income 20 36 66 85 Other non-operating expense (81) (272) (278) (507) Total other (expense) income $ (851) $ 3,002 $ (436) $ (3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Expense (Benefit) and Effective Income Tax Rate</t>
        </is>
      </c>
      <c r="B4" s="4" t="inlineStr">
        <is>
          <t>Income tax expense (benefit) and effective income tax rate were as follows for the periods indicated: Three Months Ended September 30, Nine Months Ended September 30, (in thousands USD) 2021 2020 2021 2020 Income tax expense (benefit) $ 96 $ 1,012 $ (13) $ 2,460 Effective tax rates (0.9 %) (10.8 %) 0.1 % (1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9 Months Ended</t>
        </is>
      </c>
    </row>
    <row r="2">
      <c r="B2" s="2" t="inlineStr">
        <is>
          <t>Sep. 30, 2021</t>
        </is>
      </c>
    </row>
    <row r="3">
      <c r="A3" s="3" t="inlineStr">
        <is>
          <t>Revenue from Contract with Customer [Abstract]</t>
        </is>
      </c>
    </row>
    <row r="4">
      <c r="A4" s="4" t="inlineStr">
        <is>
          <t>Schedule of Disaggregated Revenues by Contract Type and Timing of Revenue Recognition</t>
        </is>
      </c>
      <c r="B4" s="4" t="inlineStr">
        <is>
          <t xml:space="preserve">Disaggregated revenues by contract type and the timing of revenue recognition are as follows: Timing of Revenue Recognition Three Months Ended September 30, Nine Months Ended September 30, (in thousands USD) 2021 2020 2021 2020 Revenues by Contract Type Time and materials over time $ 33,858 $ 34,730 $ 96,650 $ 112,786 Fixed price over time 6,562 5,384 19,923 16,727 Total $ 40,420 $ 40,114 $ 116,573 $ 129,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and Geographic Information (Tables)</t>
        </is>
      </c>
      <c r="B1" s="2" t="inlineStr">
        <is>
          <t>9 Months Ended</t>
        </is>
      </c>
    </row>
    <row r="2">
      <c r="B2" s="2" t="inlineStr">
        <is>
          <t>Sep. 30, 2021</t>
        </is>
      </c>
    </row>
    <row r="3">
      <c r="A3" s="3" t="inlineStr">
        <is>
          <t>Segment Reporting [Abstract]</t>
        </is>
      </c>
    </row>
    <row r="4">
      <c r="A4" s="4" t="inlineStr">
        <is>
          <t>Schedule of Geographic Net Revenues and Long-Lived Assets</t>
        </is>
      </c>
      <c r="B4" s="4" t="inlineStr">
        <is>
          <t xml:space="preserve">The following table presents the Company's geographic net revenues based on the geographic market where revenues are accumulated, as determined by customer location: Three Months Ended September 30, Nine Months Ended September 30, (in thousands USD) 2021 2020 2021 2020 United States $ 26,925 $ 28,212 $ 76,868 $ 88,927 Latin America 13,495 11,902 39,705 40,586 Total $ 40,420 $ 40,114 $ 116,573 $ 129,513 The following table presents certain of our long-lived assets by geographic area, which includes property, plant and equipment, net and operating lease right of use assets, net: (in thousands USD) September 30, December 31, United States $ 6,351 $ 7,748 Latin America 3,584 3,803 Total long-lived assets $ 9,935 $ 11,5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ummary of Restructuring Activities</t>
        </is>
      </c>
      <c r="B4" s="4" t="inlineStr">
        <is>
          <t xml:space="preserve">The following table summarizes the Company’s restructuring activities included in accrued liabilities: (in thousands USD) One AgileThought COVID Restructuring Total Balance as of December 31, 2020 $ 2,222 $ 717 $ 2,939 Restructuring charges — (113) (113) Payments 1,974 514 2,488 Balance as of September 30, 2021 $ 248 $ 90 $ 3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retroactively restated based on the Business Combination, attributable to common stockholders: Three Months Ended September 30, Nine Months Ended September 30, (in thousands USD, except share and loss per share data) 2021 2020 2021 2020 Net loss attributable to common stockholders - basic and diluted $ (10,599) $ (10,327) $ (14,053) $ (19,556) Weighted average number of common stock - basic and diluted 37,633,267 34,557,480 35,612,677 34,557,480 Net loss per common stock - basic and diluted $ (0.28) $ (0.30) $ (0.39) $ (0.57)</t>
        </is>
      </c>
    </row>
    <row r="5">
      <c r="A5" s="4" t="inlineStr">
        <is>
          <t>Schedule of Potential Shares of Antidilutive Common Stock</t>
        </is>
      </c>
      <c r="B5" s="4" t="inlineStr">
        <is>
          <t xml:space="preserve">The following table presents securities that are excluded from the computation of diluted net loss per common stock as of the periods presented because including them would have been antidilutive: September 30, 2021 2020 Public and private placement warrants 10,861,250 — Unvested stock based compensation awards with service and performance vesting conditions 1,500 3,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40420</v>
      </c>
      <c r="C4" s="6" t="n">
        <v>40114</v>
      </c>
      <c r="D4" s="6" t="n">
        <v>116573</v>
      </c>
      <c r="E4" s="6" t="n">
        <v>129513</v>
      </c>
    </row>
    <row r="5">
      <c r="A5" s="4" t="inlineStr">
        <is>
          <t>Cost of revenue</t>
        </is>
      </c>
      <c r="B5" s="5" t="n">
        <v>29666</v>
      </c>
      <c r="C5" s="5" t="n">
        <v>26018</v>
      </c>
      <c r="D5" s="5" t="n">
        <v>82709</v>
      </c>
      <c r="E5" s="5" t="n">
        <v>87850</v>
      </c>
    </row>
    <row r="6">
      <c r="A6" s="4" t="inlineStr">
        <is>
          <t>Gross profit</t>
        </is>
      </c>
      <c r="B6" s="5" t="n">
        <v>10754</v>
      </c>
      <c r="C6" s="5" t="n">
        <v>14096</v>
      </c>
      <c r="D6" s="5" t="n">
        <v>33864</v>
      </c>
      <c r="E6" s="5" t="n">
        <v>41663</v>
      </c>
    </row>
    <row r="7">
      <c r="A7" s="3" t="inlineStr">
        <is>
          <t>Operating expenses:</t>
        </is>
      </c>
    </row>
    <row r="8">
      <c r="A8" s="4" t="inlineStr">
        <is>
          <t>Selling, general and administrative expenses</t>
        </is>
      </c>
      <c r="B8" s="5" t="n">
        <v>11188</v>
      </c>
      <c r="C8" s="5" t="n">
        <v>8978</v>
      </c>
      <c r="D8" s="5" t="n">
        <v>30145</v>
      </c>
      <c r="E8" s="5" t="n">
        <v>23403</v>
      </c>
    </row>
    <row r="9">
      <c r="A9" s="4" t="inlineStr">
        <is>
          <t>Depreciation and amortization</t>
        </is>
      </c>
      <c r="B9" s="5" t="n">
        <v>1746</v>
      </c>
      <c r="C9" s="5" t="n">
        <v>1709</v>
      </c>
      <c r="D9" s="5" t="n">
        <v>5239</v>
      </c>
      <c r="E9" s="5" t="n">
        <v>5254</v>
      </c>
    </row>
    <row r="10">
      <c r="A10" s="4" t="inlineStr">
        <is>
          <t>Change in fair value of contingent consideration obligations</t>
        </is>
      </c>
      <c r="B10" s="5" t="n">
        <v>0</v>
      </c>
      <c r="C10" s="5" t="n">
        <v>-555</v>
      </c>
      <c r="D10" s="5" t="n">
        <v>-2200</v>
      </c>
      <c r="E10" s="5" t="n">
        <v>-6046</v>
      </c>
    </row>
    <row r="11">
      <c r="A11" s="4" t="inlineStr">
        <is>
          <t>Change in fair value of embedded derivative liabilities</t>
        </is>
      </c>
      <c r="B11" s="5" t="n">
        <v>-1884</v>
      </c>
      <c r="C11" s="5" t="n">
        <v>0</v>
      </c>
      <c r="D11" s="5" t="n">
        <v>-4406</v>
      </c>
      <c r="E11" s="5" t="n">
        <v>0</v>
      </c>
    </row>
    <row r="12">
      <c r="A12" s="4" t="inlineStr">
        <is>
          <t>Change in fair value of warrant liability</t>
        </is>
      </c>
      <c r="B12" s="5" t="n">
        <v>-759</v>
      </c>
      <c r="C12" s="5" t="n">
        <v>0</v>
      </c>
      <c r="D12" s="5" t="n">
        <v>-759</v>
      </c>
      <c r="E12" s="5" t="n">
        <v>0</v>
      </c>
    </row>
    <row r="13">
      <c r="A13" s="4" t="inlineStr">
        <is>
          <t>Equity-based compensation</t>
        </is>
      </c>
      <c r="B13" s="5" t="n">
        <v>6469</v>
      </c>
      <c r="C13" s="5" t="n">
        <v>55</v>
      </c>
      <c r="D13" s="5" t="n">
        <v>6481</v>
      </c>
      <c r="E13" s="5" t="n">
        <v>180</v>
      </c>
    </row>
    <row r="14">
      <c r="A14" s="4" t="inlineStr">
        <is>
          <t>Impairment charges</t>
        </is>
      </c>
      <c r="B14" s="5" t="n">
        <v>0</v>
      </c>
      <c r="C14" s="5" t="n">
        <v>7565</v>
      </c>
      <c r="D14" s="5" t="n">
        <v>0</v>
      </c>
      <c r="E14" s="5" t="n">
        <v>16699</v>
      </c>
    </row>
    <row r="15">
      <c r="A15" s="4" t="inlineStr">
        <is>
          <t>Restructuring (income) expenses</t>
        </is>
      </c>
      <c r="B15" s="5" t="n">
        <v>-135</v>
      </c>
      <c r="C15" s="5" t="n">
        <v>1084</v>
      </c>
      <c r="D15" s="5" t="n">
        <v>-113</v>
      </c>
      <c r="E15" s="5" t="n">
        <v>2559</v>
      </c>
    </row>
    <row r="16">
      <c r="A16" s="4" t="inlineStr">
        <is>
          <t>Other operating (income) expenses, net</t>
        </is>
      </c>
      <c r="B16" s="5" t="n">
        <v>-96</v>
      </c>
      <c r="C16" s="5" t="n">
        <v>3205</v>
      </c>
      <c r="D16" s="5" t="n">
        <v>1011</v>
      </c>
      <c r="E16" s="5" t="n">
        <v>3704</v>
      </c>
    </row>
    <row r="17">
      <c r="A17" s="4" t="inlineStr">
        <is>
          <t>Total operating expense</t>
        </is>
      </c>
      <c r="B17" s="5" t="n">
        <v>16529</v>
      </c>
      <c r="C17" s="5" t="n">
        <v>22041</v>
      </c>
      <c r="D17" s="5" t="n">
        <v>35398</v>
      </c>
      <c r="E17" s="5" t="n">
        <v>45753</v>
      </c>
    </row>
    <row r="18">
      <c r="A18" s="4" t="inlineStr">
        <is>
          <t>Loss from operations</t>
        </is>
      </c>
      <c r="B18" s="5" t="n">
        <v>-5775</v>
      </c>
      <c r="C18" s="5" t="n">
        <v>-7945</v>
      </c>
      <c r="D18" s="5" t="n">
        <v>-1534</v>
      </c>
      <c r="E18" s="5" t="n">
        <v>-4090</v>
      </c>
    </row>
    <row r="19">
      <c r="A19" s="4" t="inlineStr">
        <is>
          <t>Interest expense</t>
        </is>
      </c>
      <c r="B19" s="5" t="n">
        <v>-4065</v>
      </c>
      <c r="C19" s="5" t="n">
        <v>-4400</v>
      </c>
      <c r="D19" s="5" t="n">
        <v>-12117</v>
      </c>
      <c r="E19" s="5" t="n">
        <v>-12803</v>
      </c>
    </row>
    <row r="20">
      <c r="A20" s="4" t="inlineStr">
        <is>
          <t>Other (expense) income</t>
        </is>
      </c>
      <c r="B20" s="5" t="n">
        <v>-851</v>
      </c>
      <c r="C20" s="5" t="n">
        <v>3002</v>
      </c>
      <c r="D20" s="5" t="n">
        <v>-436</v>
      </c>
      <c r="E20" s="5" t="n">
        <v>-330</v>
      </c>
    </row>
    <row r="21">
      <c r="A21" s="4" t="inlineStr">
        <is>
          <t>Loss before income taxes</t>
        </is>
      </c>
      <c r="B21" s="5" t="n">
        <v>-10691</v>
      </c>
      <c r="C21" s="5" t="n">
        <v>-9343</v>
      </c>
      <c r="D21" s="5" t="n">
        <v>-14087</v>
      </c>
      <c r="E21" s="5" t="n">
        <v>-17223</v>
      </c>
    </row>
    <row r="22">
      <c r="A22" s="4" t="inlineStr">
        <is>
          <t>Income tax expense (benefit)</t>
        </is>
      </c>
      <c r="B22" s="5" t="n">
        <v>96</v>
      </c>
      <c r="C22" s="5" t="n">
        <v>1012</v>
      </c>
      <c r="D22" s="5" t="n">
        <v>-13</v>
      </c>
      <c r="E22" s="5" t="n">
        <v>2460</v>
      </c>
    </row>
    <row r="23">
      <c r="A23" s="4" t="inlineStr">
        <is>
          <t>Net loss</t>
        </is>
      </c>
      <c r="B23" s="5" t="n">
        <v>-10787</v>
      </c>
      <c r="C23" s="5" t="n">
        <v>-10355</v>
      </c>
      <c r="D23" s="5" t="n">
        <v>-14074</v>
      </c>
      <c r="E23" s="5" t="n">
        <v>-19683</v>
      </c>
    </row>
    <row r="24">
      <c r="A24" s="4" t="inlineStr">
        <is>
          <t>Net loss attributable to noncontrolling interests</t>
        </is>
      </c>
      <c r="B24" s="5" t="n">
        <v>-188</v>
      </c>
      <c r="C24" s="5" t="n">
        <v>-28</v>
      </c>
      <c r="D24" s="5" t="n">
        <v>-21</v>
      </c>
      <c r="E24" s="5" t="n">
        <v>-127</v>
      </c>
    </row>
    <row r="25">
      <c r="A25" s="4" t="inlineStr">
        <is>
          <t>Net loss attributable to the Company</t>
        </is>
      </c>
      <c r="B25" s="6" t="n">
        <v>-10599</v>
      </c>
      <c r="C25" s="6" t="n">
        <v>-10327</v>
      </c>
      <c r="D25" s="6" t="n">
        <v>-14053</v>
      </c>
      <c r="E25" s="6" t="n">
        <v>-19556</v>
      </c>
    </row>
    <row r="26">
      <c r="A26" s="3" t="inlineStr">
        <is>
          <t>Loss per share (Note 16):</t>
        </is>
      </c>
    </row>
    <row r="27">
      <c r="A27" s="4" t="inlineStr">
        <is>
          <t>Basic (in dollars per share)</t>
        </is>
      </c>
      <c r="B27" s="8" t="n">
        <v>-0.28</v>
      </c>
      <c r="C27" s="8" t="n">
        <v>-0.3</v>
      </c>
      <c r="D27" s="8" t="n">
        <v>-0.39</v>
      </c>
      <c r="E27" s="8" t="n">
        <v>-0.57</v>
      </c>
    </row>
    <row r="28">
      <c r="A28" s="4" t="inlineStr">
        <is>
          <t>Diluted (in dollars per share)</t>
        </is>
      </c>
      <c r="B28" s="8" t="n">
        <v>-0.28</v>
      </c>
      <c r="C28" s="8" t="n">
        <v>-0.3</v>
      </c>
      <c r="D28" s="8" t="n">
        <v>-0.39</v>
      </c>
      <c r="E28" s="8" t="n">
        <v>-0.57</v>
      </c>
    </row>
    <row r="29">
      <c r="A29" s="3" t="inlineStr">
        <is>
          <t>Weighted average number of shares:</t>
        </is>
      </c>
    </row>
    <row r="30">
      <c r="A30" s="4" t="inlineStr">
        <is>
          <t>Basic (in shares)</t>
        </is>
      </c>
      <c r="B30" s="5" t="n">
        <v>37633267</v>
      </c>
      <c r="C30" s="5" t="n">
        <v>34557480</v>
      </c>
      <c r="D30" s="5" t="n">
        <v>35612677</v>
      </c>
      <c r="E30" s="5" t="n">
        <v>34557480</v>
      </c>
    </row>
    <row r="31">
      <c r="A31" s="4" t="inlineStr">
        <is>
          <t>Diluted (in shares)</t>
        </is>
      </c>
      <c r="B31" s="5" t="n">
        <v>37633267</v>
      </c>
      <c r="C31" s="5" t="n">
        <v>34557480</v>
      </c>
      <c r="D31" s="5" t="n">
        <v>35612677</v>
      </c>
      <c r="E31" s="5" t="n">
        <v>34557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rrangements (Tables)</t>
        </is>
      </c>
      <c r="B1" s="2" t="inlineStr">
        <is>
          <t>9 Months Ended</t>
        </is>
      </c>
    </row>
    <row r="2">
      <c r="B2" s="2" t="inlineStr">
        <is>
          <t>Sep. 30, 2021</t>
        </is>
      </c>
    </row>
    <row r="3">
      <c r="A3" s="3" t="inlineStr">
        <is>
          <t>Share-based Payment Arrangement [Abstract]</t>
        </is>
      </c>
    </row>
    <row r="4">
      <c r="A4" s="4" t="inlineStr">
        <is>
          <t>Summary of Equity-Based Awards Activity</t>
        </is>
      </c>
      <c r="B4" s="4" t="inlineStr">
        <is>
          <t xml:space="preserve">The following table summarizes all of our equity-based awards activity for the plans described above: Number of Awards Weighted Average Grant Date Fair Value Awards outstanding as of December 31, 2020 20,127 $ 577.18 Awards granted — — Awards forfeited / cancelled (17,255) 569.80 Awards vested (1,372) 745.92 Awards outstanding as of September 30, 2021 1,500 $ 389.00 Awards vested as of September 30, 2021 1,372 $ 745.92 Awards unvested as of September 30, 2021 1,500 $ 389.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Basis of Consolidation and Presentation (Details) - USD ($) $ in Thousands</t>
        </is>
      </c>
      <c r="B1" s="2" t="inlineStr">
        <is>
          <t>Nov. 15, 2021</t>
        </is>
      </c>
      <c r="C1" s="2" t="inlineStr">
        <is>
          <t>Nov. 12, 2021</t>
        </is>
      </c>
      <c r="D1" s="2" t="inlineStr">
        <is>
          <t>Sep. 30, 2021</t>
        </is>
      </c>
      <c r="E1" s="2" t="inlineStr">
        <is>
          <t>Dec. 15, 2021</t>
        </is>
      </c>
      <c r="F1" s="2" t="inlineStr">
        <is>
          <t>Sep. 30, 2021</t>
        </is>
      </c>
      <c r="G1" s="2" t="inlineStr">
        <is>
          <t>Sep. 30, 2020</t>
        </is>
      </c>
      <c r="H1" s="2" t="inlineStr">
        <is>
          <t>Sep. 30, 2021</t>
        </is>
      </c>
      <c r="I1" s="2" t="inlineStr">
        <is>
          <t>Sep. 30, 2020</t>
        </is>
      </c>
      <c r="J1" s="2" t="inlineStr">
        <is>
          <t>Jun. 24, 2021</t>
        </is>
      </c>
      <c r="K1" s="2" t="inlineStr">
        <is>
          <t>Dec. 31, 2020</t>
        </is>
      </c>
    </row>
    <row r="2">
      <c r="A2" s="3" t="inlineStr">
        <is>
          <t>Debt Instrument [Line Items]</t>
        </is>
      </c>
    </row>
    <row r="3">
      <c r="A3" s="4" t="inlineStr">
        <is>
          <t>Net loss</t>
        </is>
      </c>
      <c r="F3" s="6" t="n">
        <v>10599</v>
      </c>
      <c r="G3" s="6" t="n">
        <v>10327</v>
      </c>
      <c r="H3" s="6" t="n">
        <v>14053</v>
      </c>
      <c r="I3" s="6" t="n">
        <v>19556</v>
      </c>
    </row>
    <row r="4">
      <c r="A4" s="4" t="inlineStr">
        <is>
          <t>Net cash outflows from operations</t>
        </is>
      </c>
      <c r="H4" s="5" t="n">
        <v>21163</v>
      </c>
      <c r="I4" s="6" t="n">
        <v>-282</v>
      </c>
    </row>
    <row r="5">
      <c r="A5" s="4" t="inlineStr">
        <is>
          <t>Negative working capital</t>
        </is>
      </c>
      <c r="D5" s="6" t="n">
        <v>33200</v>
      </c>
      <c r="F5" s="5" t="n">
        <v>33200</v>
      </c>
      <c r="H5" s="5" t="n">
        <v>33200</v>
      </c>
    </row>
    <row r="6">
      <c r="A6" s="4" t="inlineStr">
        <is>
          <t>Cash and cash equivalents</t>
        </is>
      </c>
      <c r="D6" s="5" t="n">
        <v>3946</v>
      </c>
      <c r="F6" s="5" t="n">
        <v>3946</v>
      </c>
      <c r="H6" s="5" t="n">
        <v>3946</v>
      </c>
      <c r="K6" s="6" t="n">
        <v>9256</v>
      </c>
    </row>
    <row r="7">
      <c r="A7" s="4" t="inlineStr">
        <is>
          <t>Fees payable</t>
        </is>
      </c>
      <c r="D7" s="5" t="n">
        <v>6900</v>
      </c>
      <c r="F7" s="6" t="n">
        <v>6900</v>
      </c>
      <c r="H7" s="6" t="n">
        <v>6900</v>
      </c>
    </row>
    <row r="8">
      <c r="A8" s="4" t="inlineStr">
        <is>
          <t>Class A | Forecast</t>
        </is>
      </c>
    </row>
    <row r="9">
      <c r="A9" s="3" t="inlineStr">
        <is>
          <t>Debt Instrument [Line Items]</t>
        </is>
      </c>
    </row>
    <row r="10">
      <c r="A10" s="4" t="inlineStr">
        <is>
          <t>Stock issued during period</t>
        </is>
      </c>
      <c r="E10" s="6" t="n">
        <v>30000</v>
      </c>
    </row>
    <row r="11">
      <c r="A11" s="4" t="inlineStr">
        <is>
          <t>Warrants issued during period</t>
        </is>
      </c>
      <c r="E11" s="5" t="n">
        <v>7000</v>
      </c>
    </row>
    <row r="12">
      <c r="A12" s="4" t="inlineStr">
        <is>
          <t>Warrants issued during the period, if First Lien Facility is paid in full before target date</t>
        </is>
      </c>
      <c r="E12" s="6" t="n">
        <v>5000</v>
      </c>
    </row>
    <row r="13">
      <c r="A13" s="4" t="inlineStr">
        <is>
          <t>Convertible Debt | Forecast</t>
        </is>
      </c>
    </row>
    <row r="14">
      <c r="A14" s="3" t="inlineStr">
        <is>
          <t>Debt Instrument [Line Items]</t>
        </is>
      </c>
    </row>
    <row r="15">
      <c r="A15" s="4" t="inlineStr">
        <is>
          <t>Debt instrument, face amount</t>
        </is>
      </c>
      <c r="B15" s="6" t="n">
        <v>25000</v>
      </c>
      <c r="C15" s="6" t="n">
        <v>25000</v>
      </c>
    </row>
    <row r="16">
      <c r="A16" s="4" t="inlineStr">
        <is>
          <t>Secured Debt | Bank Credit Agreement Due November 10, 2023 | Line of Credit</t>
        </is>
      </c>
    </row>
    <row r="17">
      <c r="A17" s="3" t="inlineStr">
        <is>
          <t>Debt Instrument [Line Items]</t>
        </is>
      </c>
    </row>
    <row r="18">
      <c r="A18" s="4" t="inlineStr">
        <is>
          <t>Amended terms fee</t>
        </is>
      </c>
      <c r="J18" s="6" t="n">
        <v>4300</v>
      </c>
    </row>
    <row r="19">
      <c r="A19" s="4" t="inlineStr">
        <is>
          <t>Secured Debt | Bank Credit Agreement Due November 10, 2023 | Line of Credit | April, May, June and July Principal Payments</t>
        </is>
      </c>
    </row>
    <row r="20">
      <c r="A20" s="3" t="inlineStr">
        <is>
          <t>Debt Instrument [Line Items]</t>
        </is>
      </c>
    </row>
    <row r="21">
      <c r="A21" s="4" t="inlineStr">
        <is>
          <t>Deferred principal payments</t>
        </is>
      </c>
      <c r="D21" s="6" t="n">
        <v>4000</v>
      </c>
    </row>
    <row r="22">
      <c r="A22" s="4" t="inlineStr">
        <is>
          <t>Secured Debt | Bank Credit Agreement Due November 10, 2023 | Line of Credit | Subsequent Event</t>
        </is>
      </c>
    </row>
    <row r="23">
      <c r="A23" s="3" t="inlineStr">
        <is>
          <t>Debt Instrument [Line Items]</t>
        </is>
      </c>
    </row>
    <row r="24">
      <c r="A24" s="4" t="inlineStr">
        <is>
          <t>Required breach of covenant payment</t>
        </is>
      </c>
      <c r="B24" s="5" t="n">
        <v>20000</v>
      </c>
      <c r="C24" s="6" t="n">
        <v>20000</v>
      </c>
    </row>
    <row r="25">
      <c r="A25" s="4" t="inlineStr">
        <is>
          <t>Amended terms fee</t>
        </is>
      </c>
      <c r="B25" s="5" t="n">
        <v>2900</v>
      </c>
    </row>
    <row r="26">
      <c r="A26" s="4" t="inlineStr">
        <is>
          <t>Secured Debt | Bank Credit Agreement Due November 10, 2023 | Line of Credit | Subsequent Event | April, May, June and July Principal Payments</t>
        </is>
      </c>
    </row>
    <row r="27">
      <c r="A27" s="3" t="inlineStr">
        <is>
          <t>Debt Instrument [Line Items]</t>
        </is>
      </c>
    </row>
    <row r="28">
      <c r="A28" s="4" t="inlineStr">
        <is>
          <t>Deferred principal payments</t>
        </is>
      </c>
      <c r="B28" s="6" t="n">
        <v>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derivative</t>
        </is>
      </c>
      <c r="B1" s="2" t="inlineStr">
        <is>
          <t>9 Months Ended</t>
        </is>
      </c>
    </row>
    <row r="2">
      <c r="B2" s="2" t="inlineStr">
        <is>
          <t>Sep. 30, 2021</t>
        </is>
      </c>
      <c r="C2" s="2" t="inlineStr">
        <is>
          <t>Feb. 28, 2021</t>
        </is>
      </c>
    </row>
    <row r="3">
      <c r="A3" s="3" t="inlineStr">
        <is>
          <t>Finite-Lived Intangible Assets [Line Items]</t>
        </is>
      </c>
    </row>
    <row r="4">
      <c r="A4" s="4" t="inlineStr">
        <is>
          <t>Number of embedded derivatives identified</t>
        </is>
      </c>
      <c r="C4" s="5" t="n">
        <v>2</v>
      </c>
    </row>
    <row r="5">
      <c r="A5" s="4" t="inlineStr">
        <is>
          <t>Tradename</t>
        </is>
      </c>
    </row>
    <row r="6">
      <c r="A6" s="3" t="inlineStr">
        <is>
          <t>Finite-Lived Intangible Assets [Line Items]</t>
        </is>
      </c>
    </row>
    <row r="7">
      <c r="A7" s="4" t="inlineStr">
        <is>
          <t>Averaging remaining economic life</t>
        </is>
      </c>
      <c r="B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Recapitalization - Narrative (Details) - USD ($)</t>
        </is>
      </c>
      <c r="B1" s="2" t="inlineStr">
        <is>
          <t>Aug. 20,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Change in fair value of warrant liability</t>
        </is>
      </c>
      <c r="C3" s="6" t="n">
        <v>759000</v>
      </c>
      <c r="D3" s="6" t="n">
        <v>0</v>
      </c>
      <c r="E3" s="6" t="n">
        <v>759000</v>
      </c>
      <c r="F3" s="6" t="n">
        <v>0</v>
      </c>
    </row>
    <row r="4">
      <c r="A4" s="4" t="inlineStr">
        <is>
          <t>Class A</t>
        </is>
      </c>
    </row>
    <row r="5">
      <c r="A5" s="3" t="inlineStr">
        <is>
          <t>Business Acquisition [Line Items]</t>
        </is>
      </c>
    </row>
    <row r="6">
      <c r="A6" s="4" t="inlineStr">
        <is>
          <t>Stock repurchased during period (in shares)</t>
        </is>
      </c>
      <c r="B6" s="5" t="n">
        <v>7479065</v>
      </c>
    </row>
    <row r="7">
      <c r="A7" s="4" t="inlineStr">
        <is>
          <t>Shares with redemption rights (as a percent)</t>
        </is>
      </c>
      <c r="B7" s="4" t="inlineStr">
        <is>
          <t>93.00%</t>
        </is>
      </c>
    </row>
    <row r="8">
      <c r="A8" s="4" t="inlineStr">
        <is>
          <t>Stock repurchased during period (in dollars per share)</t>
        </is>
      </c>
      <c r="B8" s="8" t="n">
        <v>10.07</v>
      </c>
    </row>
    <row r="9">
      <c r="A9" s="4" t="inlineStr">
        <is>
          <t>Stock repurchased during period</t>
        </is>
      </c>
      <c r="B9" s="6" t="n">
        <v>75300000</v>
      </c>
    </row>
    <row r="10">
      <c r="A10" s="4" t="inlineStr">
        <is>
          <t>Class A | Legacy AT Common Stock Holders</t>
        </is>
      </c>
    </row>
    <row r="11">
      <c r="A11" s="3" t="inlineStr">
        <is>
          <t>Business Acquisition [Line Items]</t>
        </is>
      </c>
    </row>
    <row r="12">
      <c r="A12" s="4" t="inlineStr">
        <is>
          <t>Number of shares issued (in shares)</t>
        </is>
      </c>
      <c r="B12" s="5" t="n">
        <v>34557480</v>
      </c>
    </row>
    <row r="13">
      <c r="A13" s="4" t="inlineStr">
        <is>
          <t>Class A | Legacy AT Preferred Stock Holders</t>
        </is>
      </c>
    </row>
    <row r="14">
      <c r="A14" s="3" t="inlineStr">
        <is>
          <t>Business Acquisition [Line Items]</t>
        </is>
      </c>
    </row>
    <row r="15">
      <c r="A15" s="4" t="inlineStr">
        <is>
          <t>Number of shares issued (in shares)</t>
        </is>
      </c>
      <c r="B15" s="5" t="n">
        <v>2000000</v>
      </c>
    </row>
    <row r="16">
      <c r="A16" s="4" t="inlineStr">
        <is>
          <t>PIPE Financing</t>
        </is>
      </c>
    </row>
    <row r="17">
      <c r="A17" s="3" t="inlineStr">
        <is>
          <t>Business Acquisition [Line Items]</t>
        </is>
      </c>
    </row>
    <row r="18">
      <c r="A18" s="4" t="inlineStr">
        <is>
          <t>Number of shares issued (in shares)</t>
        </is>
      </c>
      <c r="B18" s="5" t="n">
        <v>2760000</v>
      </c>
    </row>
    <row r="19">
      <c r="A19" s="4" t="inlineStr">
        <is>
          <t>Sale of stock, price per share (in dollars per share)</t>
        </is>
      </c>
      <c r="B19" s="6" t="n">
        <v>10</v>
      </c>
    </row>
    <row r="20">
      <c r="A20" s="4" t="inlineStr">
        <is>
          <t>Aggregate proceeds from transaction</t>
        </is>
      </c>
      <c r="B20" s="6" t="n">
        <v>27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apitalization - Schedule of Reverse Recapitalization (Details) - USD ($) $ in Thousands</t>
        </is>
      </c>
      <c r="B1" s="2" t="inlineStr">
        <is>
          <t>Aug. 20, 2021</t>
        </is>
      </c>
      <c r="C1" s="2" t="inlineStr">
        <is>
          <t>Aug. 19, 2021</t>
        </is>
      </c>
      <c r="D1" s="2" t="inlineStr">
        <is>
          <t>Sep. 30, 2021</t>
        </is>
      </c>
      <c r="E1" s="2" t="inlineStr">
        <is>
          <t>Sep. 30, 2020</t>
        </is>
      </c>
    </row>
    <row r="2">
      <c r="A2" s="3" t="inlineStr">
        <is>
          <t>Change in Net Cash and Net Assets in Reverse Recapitalization [Abstract]</t>
        </is>
      </c>
    </row>
    <row r="3">
      <c r="A3" s="4" t="inlineStr">
        <is>
          <t>Cash - LIVK trust and cash, net of redemptions</t>
        </is>
      </c>
      <c r="B3" s="6" t="n">
        <v>5749</v>
      </c>
    </row>
    <row r="4">
      <c r="A4" s="4" t="inlineStr">
        <is>
          <t>Cash - PIPE Financing</t>
        </is>
      </c>
      <c r="B4" s="5" t="n">
        <v>27600</v>
      </c>
      <c r="D4" s="6" t="n">
        <v>27600</v>
      </c>
      <c r="E4" s="6" t="n">
        <v>0</v>
      </c>
    </row>
    <row r="5">
      <c r="A5" s="4" t="inlineStr">
        <is>
          <t>Less: Transaction costs</t>
        </is>
      </c>
      <c r="B5" s="5" t="n">
        <v>-13033</v>
      </c>
    </row>
    <row r="6">
      <c r="A6" s="4" t="inlineStr">
        <is>
          <t>Net proceeds from the Business Combination</t>
        </is>
      </c>
      <c r="B6" s="5" t="n">
        <v>20316</v>
      </c>
    </row>
    <row r="7">
      <c r="A7" s="4" t="inlineStr">
        <is>
          <t>Less: Initial fair value of warrant liabilities recognized in the Business Combination</t>
        </is>
      </c>
      <c r="B7" s="5" t="n">
        <v>-15123</v>
      </c>
      <c r="D7" s="6" t="n">
        <v>-15123</v>
      </c>
      <c r="E7" s="6" t="n">
        <v>0</v>
      </c>
    </row>
    <row r="8">
      <c r="A8" s="4" t="inlineStr">
        <is>
          <t>Equity classification of Public Warrants</t>
        </is>
      </c>
      <c r="B8" s="5" t="n">
        <v>8292</v>
      </c>
    </row>
    <row r="9">
      <c r="A9" s="4" t="inlineStr">
        <is>
          <t>Surrender of related party receivables</t>
        </is>
      </c>
      <c r="B9" s="5" t="n">
        <v>-1359</v>
      </c>
    </row>
    <row r="10">
      <c r="A10" s="4" t="inlineStr">
        <is>
          <t>Debt conversion</t>
        </is>
      </c>
      <c r="B10" s="5" t="n">
        <v>38120</v>
      </c>
    </row>
    <row r="11">
      <c r="A11" s="4" t="inlineStr">
        <is>
          <t>Conversion of mezzanine equity</t>
        </is>
      </c>
      <c r="B11" s="5" t="n">
        <v>15594</v>
      </c>
    </row>
    <row r="12">
      <c r="A12" s="4" t="inlineStr">
        <is>
          <t>Net adjustment to total equity from the Business Combination</t>
        </is>
      </c>
      <c r="B12" s="6" t="n">
        <v>65840</v>
      </c>
    </row>
    <row r="13">
      <c r="A13" s="3" t="inlineStr">
        <is>
          <t>Change in Shares Outstanding in Reverse Recapitalization [Abstract]</t>
        </is>
      </c>
    </row>
    <row r="14">
      <c r="A14" s="4" t="inlineStr">
        <is>
          <t>Common shares outstanding (in shares)</t>
        </is>
      </c>
      <c r="B14" s="5" t="n">
        <v>41970915</v>
      </c>
    </row>
    <row r="15">
      <c r="A15" s="4" t="inlineStr">
        <is>
          <t>Shares issued in the PIPE Financing (in shares)</t>
        </is>
      </c>
      <c r="B15" s="5" t="n">
        <v>2760000</v>
      </c>
    </row>
    <row r="16">
      <c r="A16" s="4" t="inlineStr">
        <is>
          <t>Shares issued to convert Legacy AgileThought's preferred stock to Class A common stock (in shares)</t>
        </is>
      </c>
      <c r="B16" s="5" t="n">
        <v>2000000</v>
      </c>
    </row>
    <row r="17">
      <c r="A17" s="4" t="inlineStr">
        <is>
          <t>Shares issued to Legacy AgileThought's equity holders (in shares)</t>
        </is>
      </c>
      <c r="B17" s="5" t="n">
        <v>34557480</v>
      </c>
    </row>
    <row r="18">
      <c r="A18" s="4" t="inlineStr">
        <is>
          <t>Common Shareholders</t>
        </is>
      </c>
    </row>
    <row r="19">
      <c r="A19" s="3" t="inlineStr">
        <is>
          <t>Change in Shares Outstanding in Reverse Recapitalization [Abstract]</t>
        </is>
      </c>
    </row>
    <row r="20">
      <c r="A20" s="4" t="inlineStr">
        <is>
          <t>Shares held (in shares)</t>
        </is>
      </c>
      <c r="B20" s="5" t="n">
        <v>570935</v>
      </c>
    </row>
    <row r="21">
      <c r="A21" s="4" t="inlineStr">
        <is>
          <t>LIVK's Sponsor and Affiliates</t>
        </is>
      </c>
    </row>
    <row r="22">
      <c r="A22" s="3" t="inlineStr">
        <is>
          <t>Change in Shares Outstanding in Reverse Recapitalization [Abstract]</t>
        </is>
      </c>
    </row>
    <row r="23">
      <c r="A23" s="4" t="inlineStr">
        <is>
          <t>Shares held (in shares)</t>
        </is>
      </c>
      <c r="B23" s="5" t="n">
        <v>2082500</v>
      </c>
    </row>
    <row r="24">
      <c r="A24" s="4" t="inlineStr">
        <is>
          <t>LIVK</t>
        </is>
      </c>
    </row>
    <row r="25">
      <c r="A25" s="3" t="inlineStr">
        <is>
          <t>Change in Shares Outstanding in Reverse Recapitalization [Abstract]</t>
        </is>
      </c>
    </row>
    <row r="26">
      <c r="A26" s="4" t="inlineStr">
        <is>
          <t>Common shares outstanding (in shares)</t>
        </is>
      </c>
      <c r="C26" s="5" t="n">
        <v>8050000</v>
      </c>
    </row>
    <row r="27">
      <c r="A27" s="4" t="inlineStr">
        <is>
          <t>Less: redemption of LIVK's Class A ordinary shares (in shares)</t>
        </is>
      </c>
      <c r="C27" s="5" t="n">
        <v>-74790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Instruments (Details) - Fair Value, Inputs, Level 3 - USD ($) $ in Thousands</t>
        </is>
      </c>
      <c r="B1" s="2" t="inlineStr">
        <is>
          <t>Sep. 30, 2021</t>
        </is>
      </c>
      <c r="C1" s="2" t="inlineStr">
        <is>
          <t>Dec. 31, 2020</t>
        </is>
      </c>
    </row>
    <row r="2">
      <c r="A2" s="4" t="inlineStr">
        <is>
          <t>Carry Amount</t>
        </is>
      </c>
    </row>
    <row r="3">
      <c r="A3" s="3" t="inlineStr">
        <is>
          <t>Fair Value, Balance Sheet Grouping, Financial Statement Captions [Line Items]</t>
        </is>
      </c>
    </row>
    <row r="4">
      <c r="A4" s="4" t="inlineStr">
        <is>
          <t>Bank credit agreement</t>
        </is>
      </c>
      <c r="B4" s="6" t="n">
        <v>65871</v>
      </c>
      <c r="C4" s="6" t="n">
        <v>93388</v>
      </c>
    </row>
    <row r="5">
      <c r="A5" s="4" t="inlineStr">
        <is>
          <t>Convertible notes payable</t>
        </is>
      </c>
      <c r="B5" s="5" t="n">
        <v>0</v>
      </c>
      <c r="C5" s="5" t="n">
        <v>32930</v>
      </c>
    </row>
    <row r="6">
      <c r="A6" s="4" t="inlineStr">
        <is>
          <t>Fair Value</t>
        </is>
      </c>
    </row>
    <row r="7">
      <c r="A7" s="3" t="inlineStr">
        <is>
          <t>Fair Value, Balance Sheet Grouping, Financial Statement Captions [Line Items]</t>
        </is>
      </c>
    </row>
    <row r="8">
      <c r="A8" s="4" t="inlineStr">
        <is>
          <t>Bank credit agreement</t>
        </is>
      </c>
      <c r="B8" s="5" t="n">
        <v>67621</v>
      </c>
      <c r="C8" s="5" t="n">
        <v>92363</v>
      </c>
    </row>
    <row r="9">
      <c r="A9" s="4" t="inlineStr">
        <is>
          <t>Convertible notes payable</t>
        </is>
      </c>
      <c r="B9" s="6" t="n">
        <v>0</v>
      </c>
      <c r="C9" s="6" t="n">
        <v>43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Embedded Derivative Liabilities (Details) - Fair Value, Inputs, Level 3 - Embedded Derivative Financial Instrument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0</v>
      </c>
    </row>
    <row r="5">
      <c r="A5" s="4" t="inlineStr">
        <is>
          <t>Recognition of embedded derivative liabilities</t>
        </is>
      </c>
      <c r="B5" s="5" t="n">
        <v>4406</v>
      </c>
    </row>
    <row r="6">
      <c r="A6" s="4" t="inlineStr">
        <is>
          <t>Change in fair value</t>
        </is>
      </c>
      <c r="B6" s="5" t="n">
        <v>-4406</v>
      </c>
    </row>
    <row r="7">
      <c r="A7" s="4" t="inlineStr">
        <is>
          <t>Ending balance</t>
        </is>
      </c>
      <c r="B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Narrative (Details)</t>
        </is>
      </c>
      <c r="B1" s="2" t="inlineStr">
        <is>
          <t>Sep. 30, 2021</t>
        </is>
      </c>
    </row>
    <row r="2">
      <c r="A2" s="4" t="inlineStr">
        <is>
          <t>Fair Value, Inputs, Level 3 | Measurement Input, Discount Rate</t>
        </is>
      </c>
    </row>
    <row r="3">
      <c r="A3" s="3" t="inlineStr">
        <is>
          <t>Fair Value Measurement Inputs and Valuation Techniques [Line Items]</t>
        </is>
      </c>
    </row>
    <row r="4">
      <c r="A4" s="4" t="inlineStr">
        <is>
          <t>Contingent purchase price liability discount rate (as a percent)</t>
        </is>
      </c>
      <c r="B4" s="9" t="n">
        <v>0.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oll-Forward of Contingent Purchase Price Obligations (Details) - USD ($) $ in Thousands</t>
        </is>
      </c>
      <c r="B1" s="2" t="inlineStr">
        <is>
          <t>9 Months Ended</t>
        </is>
      </c>
    </row>
    <row r="2">
      <c r="B2" s="2" t="inlineStr">
        <is>
          <t>Sep. 30, 2021</t>
        </is>
      </c>
      <c r="C2" s="2" t="inlineStr">
        <is>
          <t>Dec. 31, 2020</t>
        </is>
      </c>
    </row>
    <row r="3">
      <c r="A3" s="3" t="inlineStr">
        <is>
          <t>Fair Value, Liabilities Measured on Recurring Basis, Unobservable Input Reconciliation, Calculation [Roll Forward]</t>
        </is>
      </c>
    </row>
    <row r="4">
      <c r="A4" s="4" t="inlineStr">
        <is>
          <t>Less: Current portion</t>
        </is>
      </c>
      <c r="B4" s="6" t="n">
        <v>8608</v>
      </c>
      <c r="C4" s="6" t="n">
        <v>8104</v>
      </c>
    </row>
    <row r="5">
      <c r="A5" s="4" t="inlineStr">
        <is>
          <t>Obligation for contingent purchase price, net of current portion</t>
        </is>
      </c>
      <c r="B5" s="5" t="n">
        <v>0</v>
      </c>
      <c r="C5" s="6" t="n">
        <v>2200</v>
      </c>
    </row>
    <row r="6">
      <c r="A6" s="4" t="inlineStr">
        <is>
          <t>Fair Value, Inputs, Level 3 | Contingent Purchase Price Obligation</t>
        </is>
      </c>
    </row>
    <row r="7">
      <c r="A7" s="3" t="inlineStr">
        <is>
          <t>Fair Value, Liabilities Measured on Recurring Basis, Unobservable Input Reconciliation, Calculation [Roll Forward]</t>
        </is>
      </c>
    </row>
    <row r="8">
      <c r="A8" s="4" t="inlineStr">
        <is>
          <t>Beginning balance</t>
        </is>
      </c>
      <c r="B8" s="5" t="n">
        <v>10304</v>
      </c>
    </row>
    <row r="9">
      <c r="A9" s="4" t="inlineStr">
        <is>
          <t>Cash payments</t>
        </is>
      </c>
      <c r="B9" s="5" t="n">
        <v>0</v>
      </c>
    </row>
    <row r="10">
      <c r="A10" s="4" t="inlineStr">
        <is>
          <t>Change in fair value</t>
        </is>
      </c>
      <c r="B10" s="5" t="n">
        <v>-2200</v>
      </c>
    </row>
    <row r="11">
      <c r="A11" s="4" t="inlineStr">
        <is>
          <t>Accrued interest on the contingent consideration</t>
        </is>
      </c>
      <c r="B11" s="5" t="n">
        <v>552</v>
      </c>
    </row>
    <row r="12">
      <c r="A12" s="4" t="inlineStr">
        <is>
          <t>Effect of exchange rate fluctuations</t>
        </is>
      </c>
      <c r="B12" s="5" t="n">
        <v>-48</v>
      </c>
    </row>
    <row r="13">
      <c r="A13" s="4" t="inlineStr">
        <is>
          <t>Ending balance</t>
        </is>
      </c>
      <c r="B13" s="6" t="n">
        <v>86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Fair Value of Warrant Liabilities (Details) - Fair Value, Inputs, Level 3 - Private Placement Warrant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0</v>
      </c>
    </row>
    <row r="5">
      <c r="A5" s="4" t="inlineStr">
        <is>
          <t>Assumed in business combination</t>
        </is>
      </c>
      <c r="B5" s="5" t="n">
        <v>6831</v>
      </c>
    </row>
    <row r="6">
      <c r="A6" s="4" t="inlineStr">
        <is>
          <t>Change in valuation inputs and other assumptions</t>
        </is>
      </c>
      <c r="B6" s="5" t="n">
        <v>-759</v>
      </c>
    </row>
    <row r="7">
      <c r="A7" s="4" t="inlineStr">
        <is>
          <t>Ending balance</t>
        </is>
      </c>
      <c r="B7" s="6" t="n">
        <v>60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0787</v>
      </c>
      <c r="C4" s="6" t="n">
        <v>-10355</v>
      </c>
      <c r="D4" s="6" t="n">
        <v>-14074</v>
      </c>
      <c r="E4" s="6" t="n">
        <v>-19683</v>
      </c>
    </row>
    <row r="5">
      <c r="A5" s="4" t="inlineStr">
        <is>
          <t>Foreign currency translation adjustments</t>
        </is>
      </c>
      <c r="B5" s="5" t="n">
        <v>-886</v>
      </c>
      <c r="C5" s="5" t="n">
        <v>-4578</v>
      </c>
      <c r="D5" s="5" t="n">
        <v>-122</v>
      </c>
      <c r="E5" s="5" t="n">
        <v>-15354</v>
      </c>
    </row>
    <row r="6">
      <c r="A6" s="4" t="inlineStr">
        <is>
          <t>Comprehensive loss</t>
        </is>
      </c>
      <c r="B6" s="5" t="n">
        <v>-11673</v>
      </c>
      <c r="C6" s="5" t="n">
        <v>-14933</v>
      </c>
      <c r="D6" s="5" t="n">
        <v>-14196</v>
      </c>
      <c r="E6" s="5" t="n">
        <v>-35037</v>
      </c>
    </row>
    <row r="7">
      <c r="A7" s="4" t="inlineStr">
        <is>
          <t>Less: Comprehensive loss attributable to noncontrolling interests</t>
        </is>
      </c>
      <c r="B7" s="5" t="n">
        <v>-154</v>
      </c>
      <c r="C7" s="5" t="n">
        <v>-4</v>
      </c>
      <c r="D7" s="5" t="n">
        <v>-15</v>
      </c>
      <c r="E7" s="5" t="n">
        <v>-253</v>
      </c>
    </row>
    <row r="8">
      <c r="A8" s="4" t="inlineStr">
        <is>
          <t>Comprehensive loss attributable to the Company</t>
        </is>
      </c>
      <c r="B8" s="6" t="n">
        <v>-11519</v>
      </c>
      <c r="C8" s="6" t="n">
        <v>-14929</v>
      </c>
      <c r="D8" s="6" t="n">
        <v>-14181</v>
      </c>
      <c r="E8" s="6" t="n">
        <v>-347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cash equivalents and restricted cash:</t>
        </is>
      </c>
    </row>
    <row r="3">
      <c r="A3" s="4" t="inlineStr">
        <is>
          <t>Cash and cash equivalents</t>
        </is>
      </c>
      <c r="B3" s="6" t="n">
        <v>3946</v>
      </c>
      <c r="C3" s="6" t="n">
        <v>9256</v>
      </c>
    </row>
    <row r="4">
      <c r="A4" s="4" t="inlineStr">
        <is>
          <t>Restricted cash</t>
        </is>
      </c>
      <c r="B4" s="5" t="n">
        <v>180</v>
      </c>
      <c r="C4" s="5" t="n">
        <v>176</v>
      </c>
      <c r="D4" s="6" t="n">
        <v>169</v>
      </c>
    </row>
    <row r="5">
      <c r="A5" s="4" t="inlineStr">
        <is>
          <t>Total cash, cash equivalents and restricted cash</t>
        </is>
      </c>
      <c r="B5" s="6" t="n">
        <v>4126</v>
      </c>
      <c r="C5" s="6" t="n">
        <v>9432</v>
      </c>
      <c r="D5" s="6" t="n">
        <v>12039</v>
      </c>
      <c r="E5" s="6" t="n">
        <v>63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Receivable (Details) - USD ($) $ in Thousands</t>
        </is>
      </c>
      <c r="B1" s="2" t="inlineStr">
        <is>
          <t>Sep. 30, 2021</t>
        </is>
      </c>
      <c r="C1" s="2" t="inlineStr">
        <is>
          <t>Dec. 31, 2020</t>
        </is>
      </c>
    </row>
    <row r="2">
      <c r="A2" s="3" t="inlineStr">
        <is>
          <t>Accounts receivable, net:</t>
        </is>
      </c>
    </row>
    <row r="3">
      <c r="A3" s="4" t="inlineStr">
        <is>
          <t>Accounts receivables</t>
        </is>
      </c>
      <c r="B3" s="6" t="n">
        <v>21948</v>
      </c>
      <c r="C3" s="6" t="n">
        <v>13974</v>
      </c>
    </row>
    <row r="4">
      <c r="A4" s="4" t="inlineStr">
        <is>
          <t>Unbilled accounts receivables</t>
        </is>
      </c>
      <c r="B4" s="5" t="n">
        <v>17039</v>
      </c>
      <c r="C4" s="5" t="n">
        <v>7578</v>
      </c>
    </row>
    <row r="5">
      <c r="A5" s="4" t="inlineStr">
        <is>
          <t>Related party receivables – shareholders &amp; key personnel</t>
        </is>
      </c>
      <c r="B5" s="5" t="n">
        <v>0</v>
      </c>
      <c r="C5" s="5" t="n">
        <v>1305</v>
      </c>
    </row>
    <row r="6">
      <c r="A6" s="4" t="inlineStr">
        <is>
          <t>Other receivables</t>
        </is>
      </c>
      <c r="B6" s="5" t="n">
        <v>778</v>
      </c>
      <c r="C6" s="5" t="n">
        <v>1210</v>
      </c>
    </row>
    <row r="7">
      <c r="A7" s="4" t="inlineStr">
        <is>
          <t>Allowance for doubtful accounts</t>
        </is>
      </c>
      <c r="B7" s="5" t="n">
        <v>-321</v>
      </c>
      <c r="C7" s="5" t="n">
        <v>-267</v>
      </c>
    </row>
    <row r="8">
      <c r="A8" s="4" t="inlineStr">
        <is>
          <t>Total accounts receivable, net</t>
        </is>
      </c>
      <c r="B8" s="6" t="n">
        <v>39444</v>
      </c>
      <c r="C8" s="6" t="n">
        <v>23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chedule of Allowance for Doubtful Account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eginning balance, January 1</t>
        </is>
      </c>
      <c r="B4" s="6" t="n">
        <v>267</v>
      </c>
      <c r="C4" s="6" t="n">
        <v>388</v>
      </c>
    </row>
    <row r="5">
      <c r="A5" s="4" t="inlineStr">
        <is>
          <t>Charges to expense</t>
        </is>
      </c>
      <c r="B5" s="5" t="n">
        <v>78</v>
      </c>
      <c r="C5" s="5" t="n">
        <v>27</v>
      </c>
    </row>
    <row r="6">
      <c r="A6" s="4" t="inlineStr">
        <is>
          <t>Foreign currency translation</t>
        </is>
      </c>
      <c r="B6" s="5" t="n">
        <v>-24</v>
      </c>
      <c r="C6" s="5" t="n">
        <v>-46</v>
      </c>
    </row>
    <row r="7">
      <c r="A7" s="4" t="inlineStr">
        <is>
          <t>Ending balance</t>
        </is>
      </c>
      <c r="B7" s="6" t="n">
        <v>321</v>
      </c>
      <c r="C7" s="6" t="n">
        <v>3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10389</v>
      </c>
      <c r="C3" s="6" t="n">
        <v>9273</v>
      </c>
    </row>
    <row r="4">
      <c r="A4" s="4" t="inlineStr">
        <is>
          <t>Less: accumulated depreciation</t>
        </is>
      </c>
      <c r="B4" s="5" t="n">
        <v>-7132</v>
      </c>
      <c r="C4" s="5" t="n">
        <v>-5845</v>
      </c>
    </row>
    <row r="5">
      <c r="A5" s="4" t="inlineStr">
        <is>
          <t>Property, plant and equipment, net</t>
        </is>
      </c>
      <c r="B5" s="5" t="n">
        <v>3257</v>
      </c>
      <c r="C5" s="5" t="n">
        <v>3428</v>
      </c>
    </row>
    <row r="6">
      <c r="A6" s="4" t="inlineStr">
        <is>
          <t>Computer equipment</t>
        </is>
      </c>
    </row>
    <row r="7">
      <c r="A7" s="3" t="inlineStr">
        <is>
          <t>Property, Plant and Equipment [Line Items]</t>
        </is>
      </c>
    </row>
    <row r="8">
      <c r="A8" s="4" t="inlineStr">
        <is>
          <t>Property, plant and equipment, gross</t>
        </is>
      </c>
      <c r="B8" s="5" t="n">
        <v>4311</v>
      </c>
      <c r="C8" s="5" t="n">
        <v>3727</v>
      </c>
    </row>
    <row r="9">
      <c r="A9" s="4" t="inlineStr">
        <is>
          <t>Leasehold improvements</t>
        </is>
      </c>
    </row>
    <row r="10">
      <c r="A10" s="3" t="inlineStr">
        <is>
          <t>Property, Plant and Equipment [Line Items]</t>
        </is>
      </c>
    </row>
    <row r="11">
      <c r="A11" s="4" t="inlineStr">
        <is>
          <t>Property, plant and equipment, gross</t>
        </is>
      </c>
      <c r="B11" s="5" t="n">
        <v>2285</v>
      </c>
      <c r="C11" s="5" t="n">
        <v>2333</v>
      </c>
    </row>
    <row r="12">
      <c r="A12" s="4" t="inlineStr">
        <is>
          <t>Furniture and equipment</t>
        </is>
      </c>
    </row>
    <row r="13">
      <c r="A13" s="3" t="inlineStr">
        <is>
          <t>Property, Plant and Equipment [Line Items]</t>
        </is>
      </c>
    </row>
    <row r="14">
      <c r="A14" s="4" t="inlineStr">
        <is>
          <t>Property, plant and equipment, gross</t>
        </is>
      </c>
      <c r="B14" s="5" t="n">
        <v>1639</v>
      </c>
      <c r="C14" s="5" t="n">
        <v>1631</v>
      </c>
    </row>
    <row r="15">
      <c r="A15" s="4" t="inlineStr">
        <is>
          <t>Computer software</t>
        </is>
      </c>
    </row>
    <row r="16">
      <c r="A16" s="3" t="inlineStr">
        <is>
          <t>Property, Plant and Equipment [Line Items]</t>
        </is>
      </c>
    </row>
    <row r="17">
      <c r="A17" s="4" t="inlineStr">
        <is>
          <t>Property, plant and equipment, gross</t>
        </is>
      </c>
      <c r="B17" s="5" t="n">
        <v>2097</v>
      </c>
      <c r="C17" s="5" t="n">
        <v>1475</v>
      </c>
    </row>
    <row r="18">
      <c r="A18" s="4" t="inlineStr">
        <is>
          <t>Transportation equipment</t>
        </is>
      </c>
    </row>
    <row r="19">
      <c r="A19" s="3" t="inlineStr">
        <is>
          <t>Property, Plant and Equipment [Line Items]</t>
        </is>
      </c>
    </row>
    <row r="20">
      <c r="A20" s="4" t="inlineStr">
        <is>
          <t>Property, plant and equipment, gross</t>
        </is>
      </c>
      <c r="B20" s="6" t="n">
        <v>57</v>
      </c>
      <c r="C20" s="6" t="n">
        <v>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Plant, and Equipment, Ne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300000</v>
      </c>
      <c r="C4" s="6" t="n">
        <v>300000</v>
      </c>
      <c r="D4" s="6" t="n">
        <v>700000</v>
      </c>
      <c r="E4" s="6" t="n">
        <v>900000</v>
      </c>
    </row>
    <row r="5">
      <c r="A5" s="4" t="inlineStr">
        <is>
          <t>Impairment expense</t>
        </is>
      </c>
      <c r="D5" s="6" t="n">
        <v>0</v>
      </c>
      <c r="E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41" customWidth="1" min="2" max="2"/>
    <col width="35" customWidth="1" min="3" max="3"/>
    <col width="21" customWidth="1" min="4" max="4"/>
    <col width="21" customWidth="1" min="5" max="5"/>
    <col width="21" customWidth="1" min="6" max="6"/>
    <col width="21" customWidth="1" min="7" max="7"/>
  </cols>
  <sheetData>
    <row r="1">
      <c r="A1" s="1" t="inlineStr">
        <is>
          <t>Goodwill and Intangible Assets, Net - Narrative (Details)</t>
        </is>
      </c>
      <c r="B1" s="2" t="inlineStr">
        <is>
          <t>3 Months Ended</t>
        </is>
      </c>
      <c r="D1" s="2" t="inlineStr">
        <is>
          <t>6 Months Ended</t>
        </is>
      </c>
      <c r="E1" s="2" t="inlineStr">
        <is>
          <t>9 Months Ended</t>
        </is>
      </c>
    </row>
    <row r="2">
      <c r="B2" s="2" t="inlineStr">
        <is>
          <t>Sep. 30, 2020USD ($)reporting_unitregion</t>
        </is>
      </c>
      <c r="C2" s="2" t="inlineStr">
        <is>
          <t>Jun. 30, 2020USD ($)reporting_unit</t>
        </is>
      </c>
      <c r="D2" s="2" t="inlineStr">
        <is>
          <t>Jun. 30, 2020USD ($)</t>
        </is>
      </c>
      <c r="E2" s="2" t="inlineStr">
        <is>
          <t>Sep. 30, 2021USD ($)</t>
        </is>
      </c>
      <c r="F2" s="2" t="inlineStr">
        <is>
          <t>Sep. 30, 2020USD ($)</t>
        </is>
      </c>
      <c r="G2" s="2" t="inlineStr">
        <is>
          <t>Dec. 31, 2020USD ($)</t>
        </is>
      </c>
    </row>
    <row r="3">
      <c r="A3" s="3" t="inlineStr">
        <is>
          <t>Goodwill [Line Items]</t>
        </is>
      </c>
    </row>
    <row r="4">
      <c r="A4" s="4" t="inlineStr">
        <is>
          <t>Number of primary regions operating in | region</t>
        </is>
      </c>
      <c r="B4" s="5" t="n">
        <v>2</v>
      </c>
    </row>
    <row r="5">
      <c r="A5" s="4" t="inlineStr">
        <is>
          <t>Number of reporting units | reporting_unit</t>
        </is>
      </c>
      <c r="B5" s="5" t="n">
        <v>2</v>
      </c>
      <c r="C5" s="5" t="n">
        <v>5</v>
      </c>
    </row>
    <row r="6">
      <c r="A6" s="4" t="inlineStr">
        <is>
          <t>Finite-lived intangible assets impairment</t>
        </is>
      </c>
      <c r="E6" s="6" t="n">
        <v>0</v>
      </c>
    </row>
    <row r="7">
      <c r="A7" s="4" t="inlineStr">
        <is>
          <t>Tradename</t>
        </is>
      </c>
    </row>
    <row r="8">
      <c r="A8" s="3" t="inlineStr">
        <is>
          <t>Goodwill [Line Items]</t>
        </is>
      </c>
    </row>
    <row r="9">
      <c r="A9" s="4" t="inlineStr">
        <is>
          <t>Indefinite-lived intangible assets</t>
        </is>
      </c>
      <c r="E9" s="6" t="n">
        <v>16400000</v>
      </c>
      <c r="G9" s="6" t="n">
        <v>17600000</v>
      </c>
    </row>
    <row r="10">
      <c r="A10" s="4" t="inlineStr">
        <is>
          <t>Tradename</t>
        </is>
      </c>
    </row>
    <row r="11">
      <c r="A11" s="3" t="inlineStr">
        <is>
          <t>Goodwill [Line Items]</t>
        </is>
      </c>
    </row>
    <row r="12">
      <c r="A12" s="4" t="inlineStr">
        <is>
          <t>Averaging remaining economic life</t>
        </is>
      </c>
      <c r="E12" s="4" t="inlineStr">
        <is>
          <t>5 years</t>
        </is>
      </c>
    </row>
    <row r="13">
      <c r="A13" s="4" t="inlineStr">
        <is>
          <t>LATAM</t>
        </is>
      </c>
    </row>
    <row r="14">
      <c r="A14" s="3" t="inlineStr">
        <is>
          <t>Goodwill [Line Items]</t>
        </is>
      </c>
    </row>
    <row r="15">
      <c r="A15" s="4" t="inlineStr">
        <is>
          <t>Goodwill impairment charge</t>
        </is>
      </c>
      <c r="F15" s="6" t="n">
        <v>4900000</v>
      </c>
    </row>
    <row r="16">
      <c r="A16" s="4" t="inlineStr">
        <is>
          <t>Indefinite-lived intangible assets impairment</t>
        </is>
      </c>
      <c r="B16" s="6" t="n">
        <v>700000</v>
      </c>
      <c r="F16" s="5" t="n">
        <v>700000</v>
      </c>
    </row>
    <row r="17">
      <c r="A17" s="4" t="inlineStr">
        <is>
          <t>LATAM | Customer relationships</t>
        </is>
      </c>
    </row>
    <row r="18">
      <c r="A18" s="3" t="inlineStr">
        <is>
          <t>Goodwill [Line Items]</t>
        </is>
      </c>
    </row>
    <row r="19">
      <c r="A19" s="4" t="inlineStr">
        <is>
          <t>Finite-lived intangible assets impairment</t>
        </is>
      </c>
      <c r="C19" s="6" t="n">
        <v>3500000</v>
      </c>
      <c r="D19" s="6" t="n">
        <v>3500000</v>
      </c>
    </row>
    <row r="20">
      <c r="A20" s="4" t="inlineStr">
        <is>
          <t>Analytics and Cloud</t>
        </is>
      </c>
    </row>
    <row r="21">
      <c r="A21" s="3" t="inlineStr">
        <is>
          <t>Goodwill [Line Items]</t>
        </is>
      </c>
    </row>
    <row r="22">
      <c r="A22" s="4" t="inlineStr">
        <is>
          <t>Goodwill impairment charge</t>
        </is>
      </c>
      <c r="B22" s="5" t="n">
        <v>6700000</v>
      </c>
      <c r="F22" s="6" t="n">
        <v>6700000</v>
      </c>
    </row>
    <row r="23">
      <c r="A23" s="4" t="inlineStr">
        <is>
          <t>Indefinite-lived intangible assets impairment</t>
        </is>
      </c>
      <c r="B23" s="6" t="n">
        <v>900000</v>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s in Goodwill (Details) $ in Thousands</t>
        </is>
      </c>
      <c r="B1" s="2" t="inlineStr">
        <is>
          <t>9 Months Ended</t>
        </is>
      </c>
    </row>
    <row r="2">
      <c r="B2" s="2" t="inlineStr">
        <is>
          <t>Sep. 30, 2021USD ($)</t>
        </is>
      </c>
    </row>
    <row r="3">
      <c r="A3" s="3" t="inlineStr">
        <is>
          <t>Goodwill [Roll Forward]</t>
        </is>
      </c>
    </row>
    <row r="4">
      <c r="A4" s="4" t="inlineStr">
        <is>
          <t>Beginning balance</t>
        </is>
      </c>
      <c r="B4" s="6" t="n">
        <v>71164</v>
      </c>
    </row>
    <row r="5">
      <c r="A5" s="4" t="inlineStr">
        <is>
          <t>Foreign currency translation</t>
        </is>
      </c>
      <c r="B5" s="5" t="n">
        <v>-733</v>
      </c>
    </row>
    <row r="6">
      <c r="A6" s="4" t="inlineStr">
        <is>
          <t>Ending balance</t>
        </is>
      </c>
      <c r="B6" s="5" t="n">
        <v>70431</v>
      </c>
    </row>
    <row r="7">
      <c r="A7" s="4" t="inlineStr">
        <is>
          <t>LATAM</t>
        </is>
      </c>
    </row>
    <row r="8">
      <c r="A8" s="3" t="inlineStr">
        <is>
          <t>Goodwill [Roll Forward]</t>
        </is>
      </c>
    </row>
    <row r="9">
      <c r="A9" s="4" t="inlineStr">
        <is>
          <t>Beginning balance</t>
        </is>
      </c>
      <c r="B9" s="5" t="n">
        <v>40470</v>
      </c>
    </row>
    <row r="10">
      <c r="A10" s="4" t="inlineStr">
        <is>
          <t>Foreign currency translation</t>
        </is>
      </c>
      <c r="B10" s="5" t="n">
        <v>-733</v>
      </c>
    </row>
    <row r="11">
      <c r="A11" s="4" t="inlineStr">
        <is>
          <t>Ending balance</t>
        </is>
      </c>
      <c r="B11" s="5" t="n">
        <v>39737</v>
      </c>
    </row>
    <row r="12">
      <c r="A12" s="4" t="inlineStr">
        <is>
          <t>USA</t>
        </is>
      </c>
    </row>
    <row r="13">
      <c r="A13" s="3" t="inlineStr">
        <is>
          <t>Goodwill [Roll Forward]</t>
        </is>
      </c>
    </row>
    <row r="14">
      <c r="A14" s="4" t="inlineStr">
        <is>
          <t>Beginning balance</t>
        </is>
      </c>
      <c r="B14" s="5" t="n">
        <v>30694</v>
      </c>
    </row>
    <row r="15">
      <c r="A15" s="4" t="inlineStr">
        <is>
          <t>Foreign currency translation</t>
        </is>
      </c>
      <c r="B15" s="5" t="n">
        <v>0</v>
      </c>
    </row>
    <row r="16">
      <c r="A16" s="4" t="inlineStr">
        <is>
          <t>Ending balance</t>
        </is>
      </c>
      <c r="B16" s="6" t="n">
        <v>306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ummary of Finite-Lived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91149</v>
      </c>
    </row>
    <row r="5">
      <c r="A5" s="4" t="inlineStr">
        <is>
          <t>Currency Translation Adjustment</t>
        </is>
      </c>
      <c r="B5" s="5" t="n">
        <v>3368</v>
      </c>
    </row>
    <row r="6">
      <c r="A6" s="4" t="inlineStr">
        <is>
          <t>Accumulated Amortization</t>
        </is>
      </c>
      <c r="B6" s="5" t="n">
        <v>-26790</v>
      </c>
    </row>
    <row r="7">
      <c r="A7" s="4" t="inlineStr">
        <is>
          <t>Net Carrying Amount</t>
        </is>
      </c>
      <c r="B7" s="6" t="n">
        <v>67727</v>
      </c>
      <c r="C7" s="6" t="n">
        <v>71511</v>
      </c>
    </row>
    <row r="8">
      <c r="A8" s="4" t="inlineStr">
        <is>
          <t>Weighted Average Remaining Useful Life (Years)</t>
        </is>
      </c>
      <c r="B8" s="4" t="inlineStr">
        <is>
          <t>12 years 1 month 6 days</t>
        </is>
      </c>
    </row>
    <row r="9">
      <c r="A9" s="4" t="inlineStr">
        <is>
          <t>Customer relationships</t>
        </is>
      </c>
    </row>
    <row r="10">
      <c r="A10" s="3" t="inlineStr">
        <is>
          <t>Finite-Lived Intangible Assets [Line Items]</t>
        </is>
      </c>
    </row>
    <row r="11">
      <c r="A11" s="4" t="inlineStr">
        <is>
          <t>Gross Carrying Amount</t>
        </is>
      </c>
      <c r="B11" s="6" t="n">
        <v>89915</v>
      </c>
      <c r="C11" s="5" t="n">
        <v>89915</v>
      </c>
    </row>
    <row r="12">
      <c r="A12" s="4" t="inlineStr">
        <is>
          <t>Currency Translation Adjustment</t>
        </is>
      </c>
      <c r="B12" s="5" t="n">
        <v>3399</v>
      </c>
      <c r="C12" s="5" t="n">
        <v>4040</v>
      </c>
    </row>
    <row r="13">
      <c r="A13" s="4" t="inlineStr">
        <is>
          <t>Accumulated Amortization</t>
        </is>
      </c>
      <c r="B13" s="5" t="n">
        <v>-26607</v>
      </c>
      <c r="C13" s="5" t="n">
        <v>-22444</v>
      </c>
    </row>
    <row r="14">
      <c r="A14" s="4" t="inlineStr">
        <is>
          <t>Net Carrying Amount</t>
        </is>
      </c>
      <c r="B14" s="6" t="n">
        <v>66707</v>
      </c>
      <c r="C14" s="6" t="n">
        <v>71511</v>
      </c>
    </row>
    <row r="15">
      <c r="A15" s="4" t="inlineStr">
        <is>
          <t>Weighted Average Remaining Useful Life (Years)</t>
        </is>
      </c>
      <c r="B15" s="4" t="inlineStr">
        <is>
          <t>12 years 2 months 12 days</t>
        </is>
      </c>
      <c r="C15" s="4" t="inlineStr">
        <is>
          <t>12 years 9 months 18 days</t>
        </is>
      </c>
    </row>
    <row r="16">
      <c r="A16" s="4" t="inlineStr">
        <is>
          <t>Tradename</t>
        </is>
      </c>
    </row>
    <row r="17">
      <c r="A17" s="3" t="inlineStr">
        <is>
          <t>Finite-Lived Intangible Assets [Line Items]</t>
        </is>
      </c>
    </row>
    <row r="18">
      <c r="A18" s="4" t="inlineStr">
        <is>
          <t>Gross Carrying Amount</t>
        </is>
      </c>
      <c r="B18" s="6" t="n">
        <v>1234</v>
      </c>
    </row>
    <row r="19">
      <c r="A19" s="4" t="inlineStr">
        <is>
          <t>Currency Translation Adjustment</t>
        </is>
      </c>
      <c r="B19" s="5" t="n">
        <v>-31</v>
      </c>
    </row>
    <row r="20">
      <c r="A20" s="4" t="inlineStr">
        <is>
          <t>Accumulated Amortization</t>
        </is>
      </c>
      <c r="B20" s="5" t="n">
        <v>-183</v>
      </c>
    </row>
    <row r="21">
      <c r="A21" s="4" t="inlineStr">
        <is>
          <t>Net Carrying Amount</t>
        </is>
      </c>
      <c r="B21" s="6" t="n">
        <v>1020</v>
      </c>
    </row>
    <row r="22">
      <c r="A22" s="4" t="inlineStr">
        <is>
          <t>Weighted Average Remaining Useful Life (Years)</t>
        </is>
      </c>
      <c r="B22" s="4" t="inlineStr">
        <is>
          <t>4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ng-term Debt - Schedule of Long-term Debt (Details) - USD ($) $ in Thousands</t>
        </is>
      </c>
      <c r="B1" s="2" t="inlineStr">
        <is>
          <t>May 08, 2021</t>
        </is>
      </c>
      <c r="C1" s="2" t="inlineStr">
        <is>
          <t>Sep. 30, 2021</t>
        </is>
      </c>
      <c r="D1" s="2" t="inlineStr">
        <is>
          <t>Sep. 30, 2020</t>
        </is>
      </c>
      <c r="E1" s="2" t="inlineStr">
        <is>
          <t>Dec. 31, 2020</t>
        </is>
      </c>
      <c r="F1" s="2" t="inlineStr">
        <is>
          <t>Jul. 18, 2019</t>
        </is>
      </c>
    </row>
    <row r="2">
      <c r="A2" s="3" t="inlineStr">
        <is>
          <t>Debt Instrument [Line Items]</t>
        </is>
      </c>
    </row>
    <row r="3">
      <c r="A3" s="4" t="inlineStr">
        <is>
          <t>Total debt, net of unamortized debt issuance cost</t>
        </is>
      </c>
      <c r="C3" s="6" t="n">
        <v>76884</v>
      </c>
      <c r="E3" s="6" t="n">
        <v>137343</v>
      </c>
    </row>
    <row r="4">
      <c r="A4" s="4" t="inlineStr">
        <is>
          <t>Less: current portion of debt</t>
        </is>
      </c>
      <c r="C4" s="5" t="n">
        <v>36588</v>
      </c>
      <c r="E4" s="5" t="n">
        <v>11380</v>
      </c>
    </row>
    <row r="5">
      <c r="A5" s="4" t="inlineStr">
        <is>
          <t>Long-term debt, net of unamortized debt issuance costs</t>
        </is>
      </c>
      <c r="C5" s="5" t="n">
        <v>40296</v>
      </c>
      <c r="E5" s="5" t="n">
        <v>125963</v>
      </c>
    </row>
    <row r="6">
      <c r="A6" s="4" t="inlineStr">
        <is>
          <t>Amortization of debt issue costs</t>
        </is>
      </c>
      <c r="C6" s="5" t="n">
        <v>1479</v>
      </c>
      <c r="D6" s="6" t="n">
        <v>685</v>
      </c>
    </row>
    <row r="7">
      <c r="A7" s="4" t="inlineStr">
        <is>
          <t>Line of Credit</t>
        </is>
      </c>
    </row>
    <row r="8">
      <c r="A8" s="3" t="inlineStr">
        <is>
          <t>Debt Instrument [Line Items]</t>
        </is>
      </c>
    </row>
    <row r="9">
      <c r="A9" s="4" t="inlineStr">
        <is>
          <t>Unamortized debt issuance costs</t>
        </is>
      </c>
      <c r="C9" s="5" t="n">
        <v>-5776</v>
      </c>
      <c r="E9" s="5" t="n">
        <v>-2978</v>
      </c>
    </row>
    <row r="10">
      <c r="A10" s="4" t="inlineStr">
        <is>
          <t>Total debt, net of unamortized debt issuance cost</t>
        </is>
      </c>
      <c r="C10" s="5" t="n">
        <v>65095</v>
      </c>
      <c r="E10" s="5" t="n">
        <v>95410</v>
      </c>
    </row>
    <row r="11">
      <c r="A11" s="4" t="inlineStr">
        <is>
          <t>Line of Credit | Bank Revolving Credit Agreement Due November 10, 2023</t>
        </is>
      </c>
    </row>
    <row r="12">
      <c r="A12" s="3" t="inlineStr">
        <is>
          <t>Debt Instrument [Line Items]</t>
        </is>
      </c>
    </row>
    <row r="13">
      <c r="A13" s="4" t="inlineStr">
        <is>
          <t>Borrowings</t>
        </is>
      </c>
      <c r="C13" s="5" t="n">
        <v>5000</v>
      </c>
      <c r="E13" s="5" t="n">
        <v>5000</v>
      </c>
    </row>
    <row r="14">
      <c r="A14" s="4" t="inlineStr">
        <is>
          <t>Line of Credit | Bank Credit Agreement Due November 10, 2023</t>
        </is>
      </c>
    </row>
    <row r="15">
      <c r="A15" s="3" t="inlineStr">
        <is>
          <t>Debt Instrument [Line Items]</t>
        </is>
      </c>
    </row>
    <row r="16">
      <c r="A16" s="4" t="inlineStr">
        <is>
          <t>Borrowings</t>
        </is>
      </c>
      <c r="C16" s="5" t="n">
        <v>65871</v>
      </c>
      <c r="E16" s="5" t="n">
        <v>93388</v>
      </c>
    </row>
    <row r="17">
      <c r="A17" s="4" t="inlineStr">
        <is>
          <t>Convertible Notes Payable</t>
        </is>
      </c>
    </row>
    <row r="18">
      <c r="A18" s="3" t="inlineStr">
        <is>
          <t>Debt Instrument [Line Items]</t>
        </is>
      </c>
    </row>
    <row r="19">
      <c r="A19" s="4" t="inlineStr">
        <is>
          <t>Unamortized debt issuance costs</t>
        </is>
      </c>
      <c r="C19" s="5" t="n">
        <v>0</v>
      </c>
      <c r="E19" s="5" t="n">
        <v>-126</v>
      </c>
    </row>
    <row r="20">
      <c r="A20" s="4" t="inlineStr">
        <is>
          <t>Total debt, net of unamortized debt issuance cost</t>
        </is>
      </c>
      <c r="C20" s="5" t="n">
        <v>0</v>
      </c>
      <c r="E20" s="5" t="n">
        <v>32804</v>
      </c>
    </row>
    <row r="21">
      <c r="A21" s="4" t="inlineStr">
        <is>
          <t>Amortization of debt issue costs</t>
        </is>
      </c>
      <c r="B21" s="6" t="n">
        <v>100</v>
      </c>
    </row>
    <row r="22">
      <c r="A22" s="4" t="inlineStr">
        <is>
          <t>Convertible Notes Payable | Nexxus Capital Equity Fund VI, L.P. Convertible Notes Payable Due July 18, 2024</t>
        </is>
      </c>
    </row>
    <row r="23">
      <c r="A23" s="3" t="inlineStr">
        <is>
          <t>Debt Instrument [Line Items]</t>
        </is>
      </c>
    </row>
    <row r="24">
      <c r="A24" s="4" t="inlineStr">
        <is>
          <t>Borrowings</t>
        </is>
      </c>
      <c r="C24" s="5" t="n">
        <v>0</v>
      </c>
      <c r="E24" s="6" t="n">
        <v>16465</v>
      </c>
    </row>
    <row r="25">
      <c r="A25" s="4" t="inlineStr">
        <is>
          <t>Stated interest rate (as a percent)</t>
        </is>
      </c>
      <c r="E25" s="4" t="inlineStr">
        <is>
          <t>13.73%</t>
        </is>
      </c>
      <c r="F25" s="4" t="inlineStr">
        <is>
          <t>13.73%</t>
        </is>
      </c>
    </row>
    <row r="26">
      <c r="A26" s="4" t="inlineStr">
        <is>
          <t>Convertible Notes Payable | Credit Suisse Convertible Notes Payable Due July 18, 2024</t>
        </is>
      </c>
    </row>
    <row r="27">
      <c r="A27" s="3" t="inlineStr">
        <is>
          <t>Debt Instrument [Line Items]</t>
        </is>
      </c>
    </row>
    <row r="28">
      <c r="A28" s="4" t="inlineStr">
        <is>
          <t>Borrowings</t>
        </is>
      </c>
      <c r="C28" s="5" t="n">
        <v>0</v>
      </c>
      <c r="E28" s="6" t="n">
        <v>16465</v>
      </c>
    </row>
    <row r="29">
      <c r="A29" s="4" t="inlineStr">
        <is>
          <t>Stated interest rate (as a percent)</t>
        </is>
      </c>
      <c r="E29" s="4" t="inlineStr">
        <is>
          <t>13.73%</t>
        </is>
      </c>
      <c r="F29" s="4" t="inlineStr">
        <is>
          <t>13.73%</t>
        </is>
      </c>
    </row>
    <row r="30">
      <c r="A30" s="4" t="inlineStr">
        <is>
          <t>Loans Payable | Paycheck Protection Program Loans Due May 1, 2022</t>
        </is>
      </c>
    </row>
    <row r="31">
      <c r="A31" s="3" t="inlineStr">
        <is>
          <t>Debt Instrument [Line Items]</t>
        </is>
      </c>
    </row>
    <row r="32">
      <c r="A32" s="4" t="inlineStr">
        <is>
          <t>Total debt, net of unamortized debt issuance cost</t>
        </is>
      </c>
      <c r="C32" s="6" t="n">
        <v>7722</v>
      </c>
      <c r="E32" s="6" t="n">
        <v>9129</v>
      </c>
    </row>
    <row r="33">
      <c r="A33" s="4" t="inlineStr">
        <is>
          <t>Stated interest rate (as a percent)</t>
        </is>
      </c>
      <c r="C33" s="4" t="inlineStr">
        <is>
          <t>1.00%</t>
        </is>
      </c>
      <c r="E33" s="4" t="inlineStr">
        <is>
          <t>1.00%</t>
        </is>
      </c>
    </row>
    <row r="34">
      <c r="A34" s="4" t="inlineStr">
        <is>
          <t>Subordinated Debt | Related Party Subordinated Promissory Note Payable Due December 12, 2021</t>
        </is>
      </c>
    </row>
    <row r="35">
      <c r="A35" s="3" t="inlineStr">
        <is>
          <t>Debt Instrument [Line Items]</t>
        </is>
      </c>
    </row>
    <row r="36">
      <c r="A36" s="4" t="inlineStr">
        <is>
          <t>Total debt, net of unamortized debt issuance cost</t>
        </is>
      </c>
      <c r="C36" s="6" t="n">
        <v>673</v>
      </c>
      <c r="E36" s="6" t="n">
        <v>0</v>
      </c>
    </row>
    <row r="37">
      <c r="A37" s="4" t="inlineStr">
        <is>
          <t>Stated interest rate (as a percent)</t>
        </is>
      </c>
      <c r="C37" s="4" t="inlineStr">
        <is>
          <t>14.00%</t>
        </is>
      </c>
    </row>
    <row r="38">
      <c r="A38" s="4" t="inlineStr">
        <is>
          <t>Subordinated Debt | Exitus Capital Subordinated Debt</t>
        </is>
      </c>
    </row>
    <row r="39">
      <c r="A39" s="3" t="inlineStr">
        <is>
          <t>Debt Instrument [Line Items]</t>
        </is>
      </c>
    </row>
    <row r="40">
      <c r="A40" s="4" t="inlineStr">
        <is>
          <t>Borrowings</t>
        </is>
      </c>
      <c r="C40" s="6" t="n">
        <v>3700</v>
      </c>
      <c r="E40" s="5" t="n">
        <v>0</v>
      </c>
    </row>
    <row r="41">
      <c r="A41" s="4" t="inlineStr">
        <is>
          <t>Unamortized debt issuance costs</t>
        </is>
      </c>
      <c r="C41" s="5" t="n">
        <v>-306</v>
      </c>
      <c r="E41" s="5" t="n">
        <v>0</v>
      </c>
    </row>
    <row r="42">
      <c r="A42" s="4" t="inlineStr">
        <is>
          <t>Total debt, net of unamortized debt issuance cost</t>
        </is>
      </c>
      <c r="C42" s="6" t="n">
        <v>3394</v>
      </c>
      <c r="E4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Credit Agreement (Details) - USD ($)</t>
        </is>
      </c>
      <c r="B1" s="2" t="inlineStr">
        <is>
          <t>Nov. 15, 2021</t>
        </is>
      </c>
      <c r="C1" s="2" t="inlineStr">
        <is>
          <t>Nov. 12, 2021</t>
        </is>
      </c>
      <c r="D1" s="2" t="inlineStr">
        <is>
          <t>Sep. 30, 2021</t>
        </is>
      </c>
      <c r="E1" s="2" t="inlineStr">
        <is>
          <t>Jun. 24, 2021</t>
        </is>
      </c>
      <c r="F1" s="2" t="inlineStr">
        <is>
          <t>Mar. 22, 2021</t>
        </is>
      </c>
      <c r="G1" s="2" t="inlineStr">
        <is>
          <t>Feb. 02, 2021</t>
        </is>
      </c>
      <c r="H1" s="2" t="inlineStr">
        <is>
          <t>Dec. 15, 2021</t>
        </is>
      </c>
      <c r="I1" s="2" t="inlineStr">
        <is>
          <t>Sep. 30, 2021</t>
        </is>
      </c>
      <c r="J1" s="2" t="inlineStr">
        <is>
          <t>Sep. 30, 2020</t>
        </is>
      </c>
      <c r="K1" s="2" t="inlineStr">
        <is>
          <t>Dec. 31, 2019</t>
        </is>
      </c>
      <c r="L1" s="2" t="inlineStr">
        <is>
          <t>Dec. 31, 2018</t>
        </is>
      </c>
      <c r="M1" s="2" t="inlineStr">
        <is>
          <t>Dec. 31, 2020</t>
        </is>
      </c>
    </row>
    <row r="2">
      <c r="A2" s="3" t="inlineStr">
        <is>
          <t>Line of Credit Facility [Line Items]</t>
        </is>
      </c>
    </row>
    <row r="3">
      <c r="A3" s="4" t="inlineStr">
        <is>
          <t>Repayments of borrowings</t>
        </is>
      </c>
      <c r="I3" s="6" t="n">
        <v>27517000</v>
      </c>
      <c r="J3" s="6" t="n">
        <v>1838000</v>
      </c>
    </row>
    <row r="4">
      <c r="A4" s="4" t="inlineStr">
        <is>
          <t>Fees payable</t>
        </is>
      </c>
      <c r="D4" s="6" t="n">
        <v>6900000</v>
      </c>
      <c r="I4" s="6" t="n">
        <v>6900000</v>
      </c>
    </row>
    <row r="5">
      <c r="A5" s="4" t="inlineStr">
        <is>
          <t>Class A | Forecast</t>
        </is>
      </c>
    </row>
    <row r="6">
      <c r="A6" s="3" t="inlineStr">
        <is>
          <t>Line of Credit Facility [Line Items]</t>
        </is>
      </c>
    </row>
    <row r="7">
      <c r="A7" s="4" t="inlineStr">
        <is>
          <t>Stock issued during period</t>
        </is>
      </c>
      <c r="H7" s="6" t="n">
        <v>30000000</v>
      </c>
    </row>
    <row r="8">
      <c r="A8" s="4" t="inlineStr">
        <is>
          <t>Warrants issued during period</t>
        </is>
      </c>
      <c r="H8" s="5" t="n">
        <v>7000000</v>
      </c>
    </row>
    <row r="9">
      <c r="A9" s="4" t="inlineStr">
        <is>
          <t>Warrants issued during the period, if First Lien Facility is paid in full before target date</t>
        </is>
      </c>
      <c r="H9" s="6" t="n">
        <v>5000000</v>
      </c>
    </row>
    <row r="10">
      <c r="A10" s="4" t="inlineStr">
        <is>
          <t>Bank Revolving Credit Agreement Due November 10, 2023 | Line of Credit</t>
        </is>
      </c>
    </row>
    <row r="11">
      <c r="A11" s="3" t="inlineStr">
        <is>
          <t>Line of Credit Facility [Line Items]</t>
        </is>
      </c>
    </row>
    <row r="12">
      <c r="A12" s="4" t="inlineStr">
        <is>
          <t>Maximum borrowing capacity</t>
        </is>
      </c>
      <c r="K12" s="6" t="n">
        <v>5000000</v>
      </c>
      <c r="L12" s="6" t="n">
        <v>1500000</v>
      </c>
    </row>
    <row r="13">
      <c r="A13" s="4" t="inlineStr">
        <is>
          <t>Loan covenant default interest rate (as a percent)</t>
        </is>
      </c>
      <c r="K13" s="4" t="inlineStr">
        <is>
          <t>2.00%</t>
        </is>
      </c>
    </row>
    <row r="14">
      <c r="A14" s="4" t="inlineStr">
        <is>
          <t>Interest rate at period end (as a percent)</t>
        </is>
      </c>
      <c r="D14" s="4" t="inlineStr">
        <is>
          <t>10.00%</t>
        </is>
      </c>
      <c r="I14" s="4" t="inlineStr">
        <is>
          <t>10.00%</t>
        </is>
      </c>
    </row>
    <row r="15">
      <c r="A15" s="4" t="inlineStr">
        <is>
          <t>Annual commitment fee (as a percent)</t>
        </is>
      </c>
      <c r="I15" s="4" t="inlineStr">
        <is>
          <t>0.50%</t>
        </is>
      </c>
    </row>
    <row r="16">
      <c r="A16" s="4" t="inlineStr">
        <is>
          <t>Availability under facility</t>
        </is>
      </c>
      <c r="M16" s="6" t="n">
        <v>0</v>
      </c>
    </row>
    <row r="17">
      <c r="A17" s="4" t="inlineStr">
        <is>
          <t>Bank Revolving Credit Agreement Due November 10, 2023 | Line of Credit | Minimum | London Interbank Offered Rate (LIBOR)</t>
        </is>
      </c>
    </row>
    <row r="18">
      <c r="A18" s="3" t="inlineStr">
        <is>
          <t>Line of Credit Facility [Line Items]</t>
        </is>
      </c>
    </row>
    <row r="19">
      <c r="A19" s="4" t="inlineStr">
        <is>
          <t>Basis spread on variable rate (as a percent)</t>
        </is>
      </c>
      <c r="K19" s="4" t="inlineStr">
        <is>
          <t>8.00%</t>
        </is>
      </c>
    </row>
    <row r="20">
      <c r="A20" s="4" t="inlineStr">
        <is>
          <t>Bank Revolving Credit Agreement Due November 10, 2023 | Line of Credit | Maximum | London Interbank Offered Rate (LIBOR)</t>
        </is>
      </c>
    </row>
    <row r="21">
      <c r="A21" s="3" t="inlineStr">
        <is>
          <t>Line of Credit Facility [Line Items]</t>
        </is>
      </c>
    </row>
    <row r="22">
      <c r="A22" s="4" t="inlineStr">
        <is>
          <t>Basis spread on variable rate (as a percent)</t>
        </is>
      </c>
      <c r="K22" s="4" t="inlineStr">
        <is>
          <t>9.00%</t>
        </is>
      </c>
    </row>
    <row r="23">
      <c r="A23" s="4" t="inlineStr">
        <is>
          <t>Bank Credit Agreement Due November 10, 2023 | Line of Credit</t>
        </is>
      </c>
    </row>
    <row r="24">
      <c r="A24" s="3" t="inlineStr">
        <is>
          <t>Line of Credit Facility [Line Items]</t>
        </is>
      </c>
    </row>
    <row r="25">
      <c r="A25" s="4" t="inlineStr">
        <is>
          <t>Maximum borrowing capacity</t>
        </is>
      </c>
      <c r="K25" s="6" t="n">
        <v>98000000</v>
      </c>
      <c r="L25" s="5" t="n">
        <v>75000000</v>
      </c>
    </row>
    <row r="26">
      <c r="A26" s="4" t="inlineStr">
        <is>
          <t>Loan covenant default interest rate (as a percent)</t>
        </is>
      </c>
      <c r="K26" s="4" t="inlineStr">
        <is>
          <t>2.00%</t>
        </is>
      </c>
    </row>
    <row r="27">
      <c r="A27" s="4" t="inlineStr">
        <is>
          <t>Interest rate at period end (as a percent)</t>
        </is>
      </c>
      <c r="D27" s="4" t="inlineStr">
        <is>
          <t>10.00%</t>
        </is>
      </c>
      <c r="I27" s="4" t="inlineStr">
        <is>
          <t>10.00%</t>
        </is>
      </c>
    </row>
    <row r="28">
      <c r="A28" s="4" t="inlineStr">
        <is>
          <t>Periodic principal payments</t>
        </is>
      </c>
      <c r="G28" s="6" t="n">
        <v>1000000</v>
      </c>
      <c r="L28" s="6" t="n">
        <v>600000</v>
      </c>
    </row>
    <row r="29">
      <c r="A29" s="4" t="inlineStr">
        <is>
          <t>Bank Credit Agreement Due November 10, 2023 | Line of Credit | Minimum | London Interbank Offered Rate (LIBOR)</t>
        </is>
      </c>
    </row>
    <row r="30">
      <c r="A30" s="3" t="inlineStr">
        <is>
          <t>Line of Credit Facility [Line Items]</t>
        </is>
      </c>
    </row>
    <row r="31">
      <c r="A31" s="4" t="inlineStr">
        <is>
          <t>Basis spread on variable rate (as a percent)</t>
        </is>
      </c>
      <c r="K31" s="4" t="inlineStr">
        <is>
          <t>8.00%</t>
        </is>
      </c>
    </row>
    <row r="32">
      <c r="A32" s="4" t="inlineStr">
        <is>
          <t>Bank Credit Agreement Due November 10, 2023 | Line of Credit | Maximum | London Interbank Offered Rate (LIBOR)</t>
        </is>
      </c>
    </row>
    <row r="33">
      <c r="A33" s="3" t="inlineStr">
        <is>
          <t>Line of Credit Facility [Line Items]</t>
        </is>
      </c>
    </row>
    <row r="34">
      <c r="A34" s="4" t="inlineStr">
        <is>
          <t>Basis spread on variable rate (as a percent)</t>
        </is>
      </c>
      <c r="K34" s="4" t="inlineStr">
        <is>
          <t>9.00%</t>
        </is>
      </c>
    </row>
    <row r="35">
      <c r="A35" s="4" t="inlineStr">
        <is>
          <t>Secured Debt | Bank Credit Agreement Due November 10, 2023 | Line of Credit</t>
        </is>
      </c>
    </row>
    <row r="36">
      <c r="A36" s="3" t="inlineStr">
        <is>
          <t>Line of Credit Facility [Line Items]</t>
        </is>
      </c>
    </row>
    <row r="37">
      <c r="A37" s="4" t="inlineStr">
        <is>
          <t>Repayments of borrowings</t>
        </is>
      </c>
      <c r="F37" s="6" t="n">
        <v>20000000</v>
      </c>
    </row>
    <row r="38">
      <c r="A38" s="4" t="inlineStr">
        <is>
          <t>Amended terms fee</t>
        </is>
      </c>
      <c r="E38" s="6" t="n">
        <v>4300000</v>
      </c>
    </row>
    <row r="39">
      <c r="A39" s="4" t="inlineStr">
        <is>
          <t>Secured Debt | Bank Credit Agreement Due November 10, 2023 | Line of Credit | Subsequent Event</t>
        </is>
      </c>
    </row>
    <row r="40">
      <c r="A40" s="3" t="inlineStr">
        <is>
          <t>Line of Credit Facility [Line Items]</t>
        </is>
      </c>
    </row>
    <row r="41">
      <c r="A41" s="4" t="inlineStr">
        <is>
          <t>Amended terms fee</t>
        </is>
      </c>
      <c r="B41" s="6" t="n">
        <v>2900000</v>
      </c>
    </row>
    <row r="42">
      <c r="A42" s="4" t="inlineStr">
        <is>
          <t>Required breach of covenant payment</t>
        </is>
      </c>
      <c r="B42" s="5" t="n">
        <v>20000000</v>
      </c>
      <c r="C42" s="6" t="n">
        <v>20000000</v>
      </c>
    </row>
    <row r="43">
      <c r="A43" s="4" t="inlineStr">
        <is>
          <t>Secured Debt | Bank Credit Agreement Due November 10, 2023 | Line of Credit | April and May Principal Payments</t>
        </is>
      </c>
    </row>
    <row r="44">
      <c r="A44" s="3" t="inlineStr">
        <is>
          <t>Line of Credit Facility [Line Items]</t>
        </is>
      </c>
    </row>
    <row r="45">
      <c r="A45" s="4" t="inlineStr">
        <is>
          <t>Deferred principal payments</t>
        </is>
      </c>
      <c r="E45" s="5" t="n">
        <v>1000000</v>
      </c>
    </row>
    <row r="46">
      <c r="A46" s="4" t="inlineStr">
        <is>
          <t>Secured Debt | Bank Credit Agreement Due November 10, 2023 | Line of Credit | June and July Principal Payments</t>
        </is>
      </c>
    </row>
    <row r="47">
      <c r="A47" s="3" t="inlineStr">
        <is>
          <t>Line of Credit Facility [Line Items]</t>
        </is>
      </c>
    </row>
    <row r="48">
      <c r="A48" s="4" t="inlineStr">
        <is>
          <t>Deferred principal payments</t>
        </is>
      </c>
      <c r="E48" s="6" t="n">
        <v>1000000</v>
      </c>
    </row>
    <row r="49">
      <c r="A49" s="4" t="inlineStr">
        <is>
          <t>Secured Debt | Bank Credit Agreement Due November 10, 2023 | Line of Credit | April, May, June and July Principal Payments</t>
        </is>
      </c>
    </row>
    <row r="50">
      <c r="A50" s="3" t="inlineStr">
        <is>
          <t>Line of Credit Facility [Line Items]</t>
        </is>
      </c>
    </row>
    <row r="51">
      <c r="A51" s="4" t="inlineStr">
        <is>
          <t>Deferred principal payments</t>
        </is>
      </c>
      <c r="D51" s="6" t="n">
        <v>4000000</v>
      </c>
    </row>
    <row r="52">
      <c r="A52" s="4" t="inlineStr">
        <is>
          <t>Secured Debt | Bank Credit Agreement Due November 10, 2023 | Line of Credit | April, May, June and July Principal Payments | Subsequent Event</t>
        </is>
      </c>
    </row>
    <row r="53">
      <c r="A53" s="3" t="inlineStr">
        <is>
          <t>Line of Credit Facility [Line Items]</t>
        </is>
      </c>
    </row>
    <row r="54">
      <c r="A54" s="4" t="inlineStr">
        <is>
          <t>Deferred principal payments</t>
        </is>
      </c>
      <c r="B54" s="6" t="n">
        <v>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60"/>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49" customWidth="1" min="7" max="7"/>
    <col width="20" customWidth="1" min="8" max="8"/>
    <col width="39" customWidth="1" min="9" max="9"/>
    <col width="56" customWidth="1" min="10" max="10"/>
    <col width="20" customWidth="1" min="11" max="11"/>
    <col width="39" customWidth="1" min="12" max="12"/>
    <col width="56" customWidth="1" min="13" max="13"/>
    <col width="15" customWidth="1" min="14" max="14"/>
    <col width="34" customWidth="1" min="15" max="15"/>
    <col width="51" customWidth="1" min="16" max="16"/>
    <col width="27" customWidth="1" min="17" max="17"/>
    <col width="46" customWidth="1" min="18" max="18"/>
    <col width="63" customWidth="1" min="19" max="19"/>
    <col width="20" customWidth="1" min="20" max="20"/>
    <col width="39" customWidth="1" min="21" max="21"/>
    <col width="37" customWidth="1" min="22" max="22"/>
    <col width="56" customWidth="1" min="23" max="23"/>
    <col width="25" customWidth="1" min="24" max="24"/>
    <col width="44" customWidth="1" min="25" max="25"/>
  </cols>
  <sheetData>
    <row r="1">
      <c r="A1" s="1" t="inlineStr">
        <is>
          <t>Unaudited Condensed Consolidated Statements of Stockholders' Equity - USD ($) $ in Thousand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Common StockRevision of Prior Period, Adjustment</t>
        </is>
      </c>
      <c r="H1" s="2" t="inlineStr">
        <is>
          <t>Common StockClass A</t>
        </is>
      </c>
      <c r="I1" s="2" t="inlineStr">
        <is>
          <t>Common StockClass APreviously Reported</t>
        </is>
      </c>
      <c r="J1" s="2" t="inlineStr">
        <is>
          <t>Common StockClass ARevision of Prior Period, Adjustment</t>
        </is>
      </c>
      <c r="K1" s="2" t="inlineStr">
        <is>
          <t>Common StockClass B</t>
        </is>
      </c>
      <c r="L1" s="2" t="inlineStr">
        <is>
          <t>Common StockClass BPreviously Reported</t>
        </is>
      </c>
      <c r="M1" s="2" t="inlineStr">
        <is>
          <t>Common StockClass BRevision of Prior Period, Adjustment</t>
        </is>
      </c>
      <c r="N1" s="2" t="inlineStr">
        <is>
          <t>Treasury Stock</t>
        </is>
      </c>
      <c r="O1" s="2" t="inlineStr">
        <is>
          <t>Treasury StockPreviously Reported</t>
        </is>
      </c>
      <c r="P1" s="2" t="inlineStr">
        <is>
          <t>Treasury StockRevision of Prior Period, Adjustment</t>
        </is>
      </c>
      <c r="Q1" s="2" t="inlineStr">
        <is>
          <t>Additional Paid-in Capital</t>
        </is>
      </c>
      <c r="R1" s="2" t="inlineStr">
        <is>
          <t>Additional Paid-in CapitalPreviously Reported</t>
        </is>
      </c>
      <c r="S1" s="2" t="inlineStr">
        <is>
          <t>Additional Paid-in CapitalRevision of Prior Period, Adjustment</t>
        </is>
      </c>
      <c r="T1" s="2" t="inlineStr">
        <is>
          <t>Accumulated Deficit</t>
        </is>
      </c>
      <c r="U1" s="2" t="inlineStr">
        <is>
          <t>Accumulated DeficitPreviously Reported</t>
        </is>
      </c>
      <c r="V1" s="2" t="inlineStr">
        <is>
          <t>Accumulated Other Comprehensive Loss</t>
        </is>
      </c>
      <c r="W1" s="2" t="inlineStr">
        <is>
          <t>Accumulated Other Comprehensive LossPreviously Reported</t>
        </is>
      </c>
      <c r="X1" s="2" t="inlineStr">
        <is>
          <t>Noncontrolling Interests</t>
        </is>
      </c>
      <c r="Y1" s="2" t="inlineStr">
        <is>
          <t>Noncontrolling InterestsPreviously Reported</t>
        </is>
      </c>
    </row>
    <row r="2">
      <c r="A2" s="4" t="inlineStr">
        <is>
          <t>Beginning balance at Dec. 31, 2019</t>
        </is>
      </c>
      <c r="B2" s="6" t="n">
        <v>58371</v>
      </c>
      <c r="C2" s="6" t="n">
        <v>58371</v>
      </c>
      <c r="D2" s="6" t="n">
        <v>0</v>
      </c>
      <c r="E2" s="6" t="n">
        <v>3</v>
      </c>
      <c r="F2" s="6" t="n">
        <v>0</v>
      </c>
      <c r="G2" s="6" t="n">
        <v>3</v>
      </c>
      <c r="H2" s="6" t="n">
        <v>0</v>
      </c>
      <c r="I2" s="6" t="n">
        <v>0</v>
      </c>
      <c r="K2" s="6" t="n">
        <v>0</v>
      </c>
      <c r="L2" s="6" t="n">
        <v>0</v>
      </c>
      <c r="N2" s="6" t="n">
        <v>0</v>
      </c>
      <c r="O2" s="6" t="n">
        <v>0</v>
      </c>
      <c r="Q2" s="6" t="n">
        <v>101283</v>
      </c>
      <c r="R2" s="6" t="n">
        <v>101286</v>
      </c>
      <c r="S2" s="6" t="n">
        <v>-3</v>
      </c>
      <c r="T2" s="6" t="n">
        <v>-40004</v>
      </c>
      <c r="U2" s="6" t="n">
        <v>-40004</v>
      </c>
      <c r="V2" s="6" t="n">
        <v>-3074</v>
      </c>
      <c r="W2" s="6" t="n">
        <v>-3074</v>
      </c>
      <c r="X2" s="6" t="n">
        <v>163</v>
      </c>
      <c r="Y2" s="6" t="n">
        <v>163</v>
      </c>
    </row>
    <row r="3">
      <c r="A3" s="4" t="inlineStr">
        <is>
          <t>Beginning balance (in shares) at Dec. 31, 2019</t>
        </is>
      </c>
      <c r="E3" s="5" t="n">
        <v>34557480</v>
      </c>
      <c r="F3" s="5" t="n">
        <v>0</v>
      </c>
      <c r="G3" s="5" t="n">
        <v>34557480</v>
      </c>
      <c r="H3" s="5" t="n">
        <v>0</v>
      </c>
      <c r="I3" s="5" t="n">
        <v>431682</v>
      </c>
      <c r="J3" s="5" t="n">
        <v>-431682</v>
      </c>
      <c r="K3" s="5" t="n">
        <v>0</v>
      </c>
      <c r="L3" s="5" t="n">
        <v>37538</v>
      </c>
      <c r="M3" s="5" t="n">
        <v>-37538</v>
      </c>
      <c r="N3" s="5" t="n">
        <v>151950</v>
      </c>
      <c r="O3" s="5" t="n">
        <v>0</v>
      </c>
      <c r="P3" s="5" t="n">
        <v>151950</v>
      </c>
    </row>
    <row r="4">
      <c r="A4" s="3" t="inlineStr">
        <is>
          <t>Increase (Decrease) in Stockholders' Equity [Roll Forward]</t>
        </is>
      </c>
    </row>
    <row r="5">
      <c r="A5" s="4" t="inlineStr">
        <is>
          <t>Net (loss) income</t>
        </is>
      </c>
      <c r="B5" s="5" t="n">
        <v>-8312</v>
      </c>
      <c r="T5" s="5" t="n">
        <v>-8183</v>
      </c>
      <c r="X5" s="5" t="n">
        <v>-129</v>
      </c>
    </row>
    <row r="6">
      <c r="A6" s="4" t="inlineStr">
        <is>
          <t>Equity-based compensation</t>
        </is>
      </c>
      <c r="B6" s="5" t="n">
        <v>69</v>
      </c>
      <c r="Q6" s="5" t="n">
        <v>69</v>
      </c>
    </row>
    <row r="7">
      <c r="A7" s="4" t="inlineStr">
        <is>
          <t>Foreign currency translation adjustments</t>
        </is>
      </c>
      <c r="B7" s="5" t="n">
        <v>-11695</v>
      </c>
      <c r="V7" s="5" t="n">
        <v>-11552</v>
      </c>
      <c r="X7" s="5" t="n">
        <v>-143</v>
      </c>
    </row>
    <row r="8">
      <c r="A8" s="4" t="inlineStr">
        <is>
          <t>Ending balance at Mar. 31, 2020</t>
        </is>
      </c>
      <c r="B8" s="5" t="n">
        <v>38433</v>
      </c>
      <c r="E8" s="6" t="n">
        <v>3</v>
      </c>
      <c r="H8" s="6" t="n">
        <v>0</v>
      </c>
      <c r="K8" s="6" t="n">
        <v>0</v>
      </c>
      <c r="N8" s="6" t="n">
        <v>0</v>
      </c>
      <c r="Q8" s="5" t="n">
        <v>101352</v>
      </c>
      <c r="T8" s="5" t="n">
        <v>-48187</v>
      </c>
      <c r="V8" s="5" t="n">
        <v>-14626</v>
      </c>
      <c r="X8" s="5" t="n">
        <v>-109</v>
      </c>
    </row>
    <row r="9">
      <c r="A9" s="4" t="inlineStr">
        <is>
          <t>Ending balance (in shares) at Mar. 31, 2020</t>
        </is>
      </c>
      <c r="E9" s="5" t="n">
        <v>34557480</v>
      </c>
      <c r="H9" s="5" t="n">
        <v>0</v>
      </c>
      <c r="K9" s="5" t="n">
        <v>0</v>
      </c>
      <c r="N9" s="5" t="n">
        <v>151950</v>
      </c>
    </row>
    <row r="10">
      <c r="A10" s="4" t="inlineStr">
        <is>
          <t>Beginning balance at Dec. 31, 2019</t>
        </is>
      </c>
      <c r="B10" s="5" t="n">
        <v>58371</v>
      </c>
      <c r="C10" s="5" t="n">
        <v>58371</v>
      </c>
      <c r="D10" s="5" t="n">
        <v>0</v>
      </c>
      <c r="E10" s="6" t="n">
        <v>3</v>
      </c>
      <c r="F10" s="6" t="n">
        <v>0</v>
      </c>
      <c r="G10" s="6" t="n">
        <v>3</v>
      </c>
      <c r="H10" s="6" t="n">
        <v>0</v>
      </c>
      <c r="I10" s="6" t="n">
        <v>0</v>
      </c>
      <c r="K10" s="6" t="n">
        <v>0</v>
      </c>
      <c r="L10" s="6" t="n">
        <v>0</v>
      </c>
      <c r="N10" s="6" t="n">
        <v>0</v>
      </c>
      <c r="O10" s="6" t="n">
        <v>0</v>
      </c>
      <c r="Q10" s="5" t="n">
        <v>101283</v>
      </c>
      <c r="R10" s="5" t="n">
        <v>101286</v>
      </c>
      <c r="S10" s="5" t="n">
        <v>-3</v>
      </c>
      <c r="T10" s="5" t="n">
        <v>-40004</v>
      </c>
      <c r="U10" s="5" t="n">
        <v>-40004</v>
      </c>
      <c r="V10" s="5" t="n">
        <v>-3074</v>
      </c>
      <c r="W10" s="5" t="n">
        <v>-3074</v>
      </c>
      <c r="X10" s="5" t="n">
        <v>163</v>
      </c>
      <c r="Y10" s="5" t="n">
        <v>163</v>
      </c>
    </row>
    <row r="11">
      <c r="A11" s="4" t="inlineStr">
        <is>
          <t>Beginning balance (in shares) at Dec. 31, 2019</t>
        </is>
      </c>
      <c r="E11" s="5" t="n">
        <v>34557480</v>
      </c>
      <c r="F11" s="5" t="n">
        <v>0</v>
      </c>
      <c r="G11" s="5" t="n">
        <v>34557480</v>
      </c>
      <c r="H11" s="5" t="n">
        <v>0</v>
      </c>
      <c r="I11" s="5" t="n">
        <v>431682</v>
      </c>
      <c r="J11" s="5" t="n">
        <v>-431682</v>
      </c>
      <c r="K11" s="5" t="n">
        <v>0</v>
      </c>
      <c r="L11" s="5" t="n">
        <v>37538</v>
      </c>
      <c r="M11" s="5" t="n">
        <v>-37538</v>
      </c>
      <c r="N11" s="5" t="n">
        <v>151950</v>
      </c>
      <c r="O11" s="5" t="n">
        <v>0</v>
      </c>
      <c r="P11" s="5" t="n">
        <v>151950</v>
      </c>
    </row>
    <row r="12">
      <c r="A12" s="3" t="inlineStr">
        <is>
          <t>Increase (Decrease) in Stockholders' Equity [Roll Forward]</t>
        </is>
      </c>
    </row>
    <row r="13">
      <c r="A13" s="4" t="inlineStr">
        <is>
          <t>Net (loss) income</t>
        </is>
      </c>
      <c r="B13" s="5" t="n">
        <v>-19683</v>
      </c>
    </row>
    <row r="14">
      <c r="A14" s="4" t="inlineStr">
        <is>
          <t>Foreign currency translation adjustments</t>
        </is>
      </c>
      <c r="B14" s="5" t="n">
        <v>-15354</v>
      </c>
    </row>
    <row r="15">
      <c r="A15" s="4" t="inlineStr">
        <is>
          <t>Ending balance at Sep. 30, 2020</t>
        </is>
      </c>
      <c r="B15" s="5" t="n">
        <v>23514</v>
      </c>
      <c r="E15" s="6" t="n">
        <v>3</v>
      </c>
      <c r="H15" s="6" t="n">
        <v>0</v>
      </c>
      <c r="K15" s="6" t="n">
        <v>0</v>
      </c>
      <c r="N15" s="6" t="n">
        <v>0</v>
      </c>
      <c r="Q15" s="5" t="n">
        <v>101463</v>
      </c>
      <c r="T15" s="5" t="n">
        <v>-59560</v>
      </c>
      <c r="V15" s="5" t="n">
        <v>-18302</v>
      </c>
      <c r="X15" s="5" t="n">
        <v>-90</v>
      </c>
    </row>
    <row r="16">
      <c r="A16" s="4" t="inlineStr">
        <is>
          <t>Ending balance (in shares) at Sep. 30, 2020</t>
        </is>
      </c>
      <c r="E16" s="5" t="n">
        <v>34557480</v>
      </c>
      <c r="H16" s="5" t="n">
        <v>0</v>
      </c>
      <c r="K16" s="5" t="n">
        <v>0</v>
      </c>
      <c r="N16" s="5" t="n">
        <v>151950</v>
      </c>
    </row>
    <row r="17">
      <c r="A17" s="4" t="inlineStr">
        <is>
          <t>Beginning balance at Mar. 31, 2020</t>
        </is>
      </c>
      <c r="B17" s="5" t="n">
        <v>38433</v>
      </c>
      <c r="E17" s="6" t="n">
        <v>3</v>
      </c>
      <c r="H17" s="6" t="n">
        <v>0</v>
      </c>
      <c r="K17" s="6" t="n">
        <v>0</v>
      </c>
      <c r="N17" s="6" t="n">
        <v>0</v>
      </c>
      <c r="Q17" s="5" t="n">
        <v>101352</v>
      </c>
      <c r="T17" s="5" t="n">
        <v>-48187</v>
      </c>
      <c r="V17" s="5" t="n">
        <v>-14626</v>
      </c>
      <c r="X17" s="5" t="n">
        <v>-109</v>
      </c>
    </row>
    <row r="18">
      <c r="A18" s="4" t="inlineStr">
        <is>
          <t>Beginning balance (in shares) at Mar. 31, 2020</t>
        </is>
      </c>
      <c r="E18" s="5" t="n">
        <v>34557480</v>
      </c>
      <c r="H18" s="5" t="n">
        <v>0</v>
      </c>
      <c r="K18" s="5" t="n">
        <v>0</v>
      </c>
      <c r="N18" s="5" t="n">
        <v>151950</v>
      </c>
    </row>
    <row r="19">
      <c r="A19" s="3" t="inlineStr">
        <is>
          <t>Increase (Decrease) in Stockholders' Equity [Roll Forward]</t>
        </is>
      </c>
    </row>
    <row r="20">
      <c r="A20" s="4" t="inlineStr">
        <is>
          <t>Net (loss) income</t>
        </is>
      </c>
      <c r="B20" s="5" t="n">
        <v>-1016</v>
      </c>
      <c r="T20" s="5" t="n">
        <v>-1046</v>
      </c>
      <c r="X20" s="5" t="n">
        <v>30</v>
      </c>
    </row>
    <row r="21">
      <c r="A21" s="4" t="inlineStr">
        <is>
          <t>Equity-based compensation</t>
        </is>
      </c>
      <c r="B21" s="5" t="n">
        <v>56</v>
      </c>
      <c r="Q21" s="5" t="n">
        <v>56</v>
      </c>
    </row>
    <row r="22">
      <c r="A22" s="4" t="inlineStr">
        <is>
          <t>Foreign currency translation adjustments</t>
        </is>
      </c>
      <c r="B22" s="5" t="n">
        <v>919</v>
      </c>
      <c r="V22" s="5" t="n">
        <v>926</v>
      </c>
      <c r="X22" s="5" t="n">
        <v>-7</v>
      </c>
    </row>
    <row r="23">
      <c r="A23" s="4" t="inlineStr">
        <is>
          <t>Ending balance at Jun. 30, 2020</t>
        </is>
      </c>
      <c r="B23" s="5" t="n">
        <v>38392</v>
      </c>
      <c r="E23" s="6" t="n">
        <v>3</v>
      </c>
      <c r="H23" s="6" t="n">
        <v>0</v>
      </c>
      <c r="K23" s="6" t="n">
        <v>0</v>
      </c>
      <c r="N23" s="6" t="n">
        <v>0</v>
      </c>
      <c r="Q23" s="5" t="n">
        <v>101408</v>
      </c>
      <c r="T23" s="5" t="n">
        <v>-49233</v>
      </c>
      <c r="V23" s="5" t="n">
        <v>-13700</v>
      </c>
      <c r="X23" s="5" t="n">
        <v>-86</v>
      </c>
    </row>
    <row r="24">
      <c r="A24" s="4" t="inlineStr">
        <is>
          <t>Ending balance (in shares) at Jun. 30, 2020</t>
        </is>
      </c>
      <c r="E24" s="5" t="n">
        <v>34557480</v>
      </c>
      <c r="H24" s="5" t="n">
        <v>0</v>
      </c>
      <c r="K24" s="5" t="n">
        <v>0</v>
      </c>
      <c r="N24" s="5" t="n">
        <v>151950</v>
      </c>
    </row>
    <row r="25">
      <c r="A25" s="3" t="inlineStr">
        <is>
          <t>Increase (Decrease) in Stockholders' Equity [Roll Forward]</t>
        </is>
      </c>
    </row>
    <row r="26">
      <c r="A26" s="4" t="inlineStr">
        <is>
          <t>Net (loss) income</t>
        </is>
      </c>
      <c r="B26" s="5" t="n">
        <v>-10355</v>
      </c>
      <c r="T26" s="5" t="n">
        <v>-10327</v>
      </c>
      <c r="X26" s="5" t="n">
        <v>-28</v>
      </c>
    </row>
    <row r="27">
      <c r="A27" s="4" t="inlineStr">
        <is>
          <t>Equity-based compensation</t>
        </is>
      </c>
      <c r="B27" s="5" t="n">
        <v>55</v>
      </c>
      <c r="Q27" s="5" t="n">
        <v>55</v>
      </c>
    </row>
    <row r="28">
      <c r="A28" s="4" t="inlineStr">
        <is>
          <t>Foreign currency translation adjustments</t>
        </is>
      </c>
      <c r="B28" s="5" t="n">
        <v>-4578</v>
      </c>
      <c r="V28" s="5" t="n">
        <v>-4602</v>
      </c>
      <c r="X28" s="5" t="n">
        <v>24</v>
      </c>
    </row>
    <row r="29">
      <c r="A29" s="4" t="inlineStr">
        <is>
          <t>Ending balance at Sep. 30, 2020</t>
        </is>
      </c>
      <c r="B29" s="5" t="n">
        <v>23514</v>
      </c>
      <c r="E29" s="6" t="n">
        <v>3</v>
      </c>
      <c r="H29" s="6" t="n">
        <v>0</v>
      </c>
      <c r="K29" s="6" t="n">
        <v>0</v>
      </c>
      <c r="N29" s="6" t="n">
        <v>0</v>
      </c>
      <c r="Q29" s="5" t="n">
        <v>101463</v>
      </c>
      <c r="T29" s="5" t="n">
        <v>-59560</v>
      </c>
      <c r="V29" s="5" t="n">
        <v>-18302</v>
      </c>
      <c r="X29" s="5" t="n">
        <v>-90</v>
      </c>
    </row>
    <row r="30">
      <c r="A30" s="4" t="inlineStr">
        <is>
          <t>Ending balance (in shares) at Sep. 30, 2020</t>
        </is>
      </c>
      <c r="E30" s="5" t="n">
        <v>34557480</v>
      </c>
      <c r="H30" s="5" t="n">
        <v>0</v>
      </c>
      <c r="K30" s="5" t="n">
        <v>0</v>
      </c>
      <c r="N30" s="5" t="n">
        <v>151950</v>
      </c>
    </row>
    <row r="31">
      <c r="A31" s="4" t="inlineStr">
        <is>
          <t>Beginning balance at Dec. 31, 2020</t>
        </is>
      </c>
      <c r="B31" s="5" t="n">
        <v>18198</v>
      </c>
      <c r="C31" s="5" t="n">
        <v>18198</v>
      </c>
      <c r="D31" s="5" t="n">
        <v>0</v>
      </c>
      <c r="E31" s="6" t="n">
        <v>3</v>
      </c>
      <c r="F31" s="6" t="n">
        <v>0</v>
      </c>
      <c r="G31" s="6" t="n">
        <v>3</v>
      </c>
      <c r="H31" s="6" t="n">
        <v>0</v>
      </c>
      <c r="I31" s="6" t="n">
        <v>0</v>
      </c>
      <c r="K31" s="6" t="n">
        <v>0</v>
      </c>
      <c r="L31" s="6" t="n">
        <v>0</v>
      </c>
      <c r="N31" s="6" t="n">
        <v>0</v>
      </c>
      <c r="O31" s="6" t="n">
        <v>0</v>
      </c>
      <c r="Q31" s="5" t="n">
        <v>101494</v>
      </c>
      <c r="R31" s="5" t="n">
        <v>101497</v>
      </c>
      <c r="S31" s="5" t="n">
        <v>-3</v>
      </c>
      <c r="T31" s="5" t="n">
        <v>-66181</v>
      </c>
      <c r="U31" s="5" t="n">
        <v>-66181</v>
      </c>
      <c r="V31" s="5" t="n">
        <v>-16981</v>
      </c>
      <c r="W31" s="5" t="n">
        <v>-16981</v>
      </c>
      <c r="X31" s="5" t="n">
        <v>-137</v>
      </c>
      <c r="Y31" s="5" t="n">
        <v>-137</v>
      </c>
    </row>
    <row r="32">
      <c r="A32" s="4" t="inlineStr">
        <is>
          <t>Beginning balance (in shares) at Dec. 31, 2020</t>
        </is>
      </c>
      <c r="E32" s="5" t="n">
        <v>34557480</v>
      </c>
      <c r="F32" s="5" t="n">
        <v>0</v>
      </c>
      <c r="G32" s="5" t="n">
        <v>34557480</v>
      </c>
      <c r="H32" s="5" t="n">
        <v>0</v>
      </c>
      <c r="I32" s="5" t="n">
        <v>431682</v>
      </c>
      <c r="J32" s="5" t="n">
        <v>-431682</v>
      </c>
      <c r="K32" s="5" t="n">
        <v>0</v>
      </c>
      <c r="L32" s="5" t="n">
        <v>37538</v>
      </c>
      <c r="M32" s="5" t="n">
        <v>-37538</v>
      </c>
      <c r="N32" s="5" t="n">
        <v>151950</v>
      </c>
      <c r="O32" s="5" t="n">
        <v>0</v>
      </c>
      <c r="P32" s="5" t="n">
        <v>151950</v>
      </c>
    </row>
    <row r="33">
      <c r="A33" s="3" t="inlineStr">
        <is>
          <t>Increase (Decrease) in Stockholders' Equity [Roll Forward]</t>
        </is>
      </c>
    </row>
    <row r="34">
      <c r="A34" s="4" t="inlineStr">
        <is>
          <t>Net (loss) income</t>
        </is>
      </c>
      <c r="B34" s="5" t="n">
        <v>-3835</v>
      </c>
      <c r="T34" s="5" t="n">
        <v>-3865</v>
      </c>
      <c r="X34" s="5" t="n">
        <v>30</v>
      </c>
    </row>
    <row r="35">
      <c r="A35" s="4" t="inlineStr">
        <is>
          <t>Equity-based compensation</t>
        </is>
      </c>
      <c r="B35" s="5" t="n">
        <v>12</v>
      </c>
      <c r="Q35" s="5" t="n">
        <v>12</v>
      </c>
    </row>
    <row r="36">
      <c r="A36" s="4" t="inlineStr">
        <is>
          <t>Foreign currency translation adjustments</t>
        </is>
      </c>
      <c r="B36" s="5" t="n">
        <v>-218</v>
      </c>
      <c r="V36" s="5" t="n">
        <v>-223</v>
      </c>
      <c r="X36" s="5" t="n">
        <v>5</v>
      </c>
    </row>
    <row r="37">
      <c r="A37" s="4" t="inlineStr">
        <is>
          <t>Ending balance at Mar. 31, 2021</t>
        </is>
      </c>
      <c r="B37" s="5" t="n">
        <v>14157</v>
      </c>
      <c r="E37" s="6" t="n">
        <v>3</v>
      </c>
      <c r="H37" s="6" t="n">
        <v>0</v>
      </c>
      <c r="K37" s="6" t="n">
        <v>0</v>
      </c>
      <c r="N37" s="6" t="n">
        <v>0</v>
      </c>
      <c r="Q37" s="5" t="n">
        <v>101506</v>
      </c>
      <c r="T37" s="5" t="n">
        <v>-70046</v>
      </c>
      <c r="V37" s="5" t="n">
        <v>-17204</v>
      </c>
      <c r="X37" s="5" t="n">
        <v>-102</v>
      </c>
    </row>
    <row r="38">
      <c r="A38" s="4" t="inlineStr">
        <is>
          <t>Ending balance (in shares) at Mar. 31, 2021</t>
        </is>
      </c>
      <c r="E38" s="5" t="n">
        <v>34557480</v>
      </c>
      <c r="H38" s="5" t="n">
        <v>0</v>
      </c>
      <c r="K38" s="5" t="n">
        <v>0</v>
      </c>
      <c r="N38" s="5" t="n">
        <v>151950</v>
      </c>
    </row>
    <row r="39">
      <c r="A39" s="4" t="inlineStr">
        <is>
          <t>Beginning balance at Dec. 31, 2020</t>
        </is>
      </c>
      <c r="B39" s="5" t="n">
        <v>18198</v>
      </c>
      <c r="C39" s="6" t="n">
        <v>18198</v>
      </c>
      <c r="D39" s="6" t="n">
        <v>0</v>
      </c>
      <c r="E39" s="6" t="n">
        <v>3</v>
      </c>
      <c r="F39" s="6" t="n">
        <v>0</v>
      </c>
      <c r="G39" s="6" t="n">
        <v>3</v>
      </c>
      <c r="H39" s="6" t="n">
        <v>0</v>
      </c>
      <c r="I39" s="6" t="n">
        <v>0</v>
      </c>
      <c r="K39" s="6" t="n">
        <v>0</v>
      </c>
      <c r="L39" s="6" t="n">
        <v>0</v>
      </c>
      <c r="N39" s="6" t="n">
        <v>0</v>
      </c>
      <c r="O39" s="6" t="n">
        <v>0</v>
      </c>
      <c r="Q39" s="5" t="n">
        <v>101494</v>
      </c>
      <c r="R39" s="6" t="n">
        <v>101497</v>
      </c>
      <c r="S39" s="6" t="n">
        <v>-3</v>
      </c>
      <c r="T39" s="5" t="n">
        <v>-66181</v>
      </c>
      <c r="U39" s="6" t="n">
        <v>-66181</v>
      </c>
      <c r="V39" s="5" t="n">
        <v>-16981</v>
      </c>
      <c r="W39" s="6" t="n">
        <v>-16981</v>
      </c>
      <c r="X39" s="5" t="n">
        <v>-137</v>
      </c>
      <c r="Y39" s="6" t="n">
        <v>-137</v>
      </c>
    </row>
    <row r="40">
      <c r="A40" s="4" t="inlineStr">
        <is>
          <t>Beginning balance (in shares) at Dec. 31, 2020</t>
        </is>
      </c>
      <c r="E40" s="5" t="n">
        <v>34557480</v>
      </c>
      <c r="F40" s="5" t="n">
        <v>0</v>
      </c>
      <c r="G40" s="5" t="n">
        <v>34557480</v>
      </c>
      <c r="H40" s="5" t="n">
        <v>0</v>
      </c>
      <c r="I40" s="5" t="n">
        <v>431682</v>
      </c>
      <c r="J40" s="5" t="n">
        <v>-431682</v>
      </c>
      <c r="K40" s="5" t="n">
        <v>0</v>
      </c>
      <c r="L40" s="5" t="n">
        <v>37538</v>
      </c>
      <c r="M40" s="5" t="n">
        <v>-37538</v>
      </c>
      <c r="N40" s="5" t="n">
        <v>151950</v>
      </c>
      <c r="O40" s="5" t="n">
        <v>0</v>
      </c>
      <c r="P40" s="5" t="n">
        <v>151950</v>
      </c>
    </row>
    <row r="41">
      <c r="A41" s="3" t="inlineStr">
        <is>
          <t>Increase (Decrease) in Stockholders' Equity [Roll Forward]</t>
        </is>
      </c>
    </row>
    <row r="42">
      <c r="A42" s="4" t="inlineStr">
        <is>
          <t>Net (loss) income</t>
        </is>
      </c>
      <c r="B42" s="5" t="n">
        <v>-14074</v>
      </c>
    </row>
    <row r="43">
      <c r="A43" s="4" t="inlineStr">
        <is>
          <t>Foreign currency translation adjustments</t>
        </is>
      </c>
      <c r="B43" s="5" t="n">
        <v>-122</v>
      </c>
    </row>
    <row r="44">
      <c r="A44" s="4" t="inlineStr">
        <is>
          <t>Ending balance at Sep. 30, 2021</t>
        </is>
      </c>
      <c r="B44" s="5" t="n">
        <v>76324</v>
      </c>
      <c r="E44" s="6" t="n">
        <v>4</v>
      </c>
      <c r="H44" s="6" t="n">
        <v>0</v>
      </c>
      <c r="K44" s="6" t="n">
        <v>0</v>
      </c>
      <c r="N44" s="6" t="n">
        <v>0</v>
      </c>
      <c r="Q44" s="5" t="n">
        <v>173815</v>
      </c>
      <c r="T44" s="5" t="n">
        <v>-80234</v>
      </c>
      <c r="V44" s="5" t="n">
        <v>-17109</v>
      </c>
      <c r="X44" s="5" t="n">
        <v>-152</v>
      </c>
    </row>
    <row r="45">
      <c r="A45" s="4" t="inlineStr">
        <is>
          <t>Ending balance (in shares) at Sep. 30, 2021</t>
        </is>
      </c>
      <c r="E45" s="5" t="n">
        <v>41970915</v>
      </c>
      <c r="H45" s="5" t="n">
        <v>0</v>
      </c>
      <c r="K45" s="5" t="n">
        <v>0</v>
      </c>
      <c r="N45" s="5" t="n">
        <v>151950</v>
      </c>
    </row>
    <row r="46">
      <c r="A46" s="4" t="inlineStr">
        <is>
          <t>Beginning balance at Mar. 31, 2021</t>
        </is>
      </c>
      <c r="B46" s="5" t="n">
        <v>14157</v>
      </c>
      <c r="E46" s="6" t="n">
        <v>3</v>
      </c>
      <c r="H46" s="6" t="n">
        <v>0</v>
      </c>
      <c r="K46" s="6" t="n">
        <v>0</v>
      </c>
      <c r="N46" s="6" t="n">
        <v>0</v>
      </c>
      <c r="Q46" s="5" t="n">
        <v>101506</v>
      </c>
      <c r="T46" s="5" t="n">
        <v>-70046</v>
      </c>
      <c r="V46" s="5" t="n">
        <v>-17204</v>
      </c>
      <c r="X46" s="5" t="n">
        <v>-102</v>
      </c>
    </row>
    <row r="47">
      <c r="A47" s="4" t="inlineStr">
        <is>
          <t>Beginning balance (in shares) at Mar. 31, 2021</t>
        </is>
      </c>
      <c r="E47" s="5" t="n">
        <v>34557480</v>
      </c>
      <c r="H47" s="5" t="n">
        <v>0</v>
      </c>
      <c r="K47" s="5" t="n">
        <v>0</v>
      </c>
      <c r="N47" s="5" t="n">
        <v>151950</v>
      </c>
    </row>
    <row r="48">
      <c r="A48" s="3" t="inlineStr">
        <is>
          <t>Increase (Decrease) in Stockholders' Equity [Roll Forward]</t>
        </is>
      </c>
    </row>
    <row r="49">
      <c r="A49" s="4" t="inlineStr">
        <is>
          <t>Net (loss) income</t>
        </is>
      </c>
      <c r="B49" s="5" t="n">
        <v>548</v>
      </c>
      <c r="T49" s="5" t="n">
        <v>411</v>
      </c>
      <c r="X49" s="5" t="n">
        <v>137</v>
      </c>
    </row>
    <row r="50">
      <c r="A50" s="4" t="inlineStr">
        <is>
          <t>Foreign currency translation adjustments</t>
        </is>
      </c>
      <c r="B50" s="5" t="n">
        <v>982</v>
      </c>
      <c r="V50" s="5" t="n">
        <v>1015</v>
      </c>
      <c r="X50" s="5" t="n">
        <v>-33</v>
      </c>
    </row>
    <row r="51">
      <c r="A51" s="4" t="inlineStr">
        <is>
          <t>Ending balance at Jun. 30, 2021</t>
        </is>
      </c>
      <c r="B51" s="5" t="n">
        <v>15687</v>
      </c>
      <c r="E51" s="6" t="n">
        <v>3</v>
      </c>
      <c r="H51" s="6" t="n">
        <v>0</v>
      </c>
      <c r="K51" s="6" t="n">
        <v>0</v>
      </c>
      <c r="N51" s="6" t="n">
        <v>0</v>
      </c>
      <c r="Q51" s="5" t="n">
        <v>101506</v>
      </c>
      <c r="T51" s="5" t="n">
        <v>-69635</v>
      </c>
      <c r="V51" s="5" t="n">
        <v>-16189</v>
      </c>
      <c r="X51" s="5" t="n">
        <v>2</v>
      </c>
    </row>
    <row r="52">
      <c r="A52" s="4" t="inlineStr">
        <is>
          <t>Ending balance (in shares) at Jun. 30, 2021</t>
        </is>
      </c>
      <c r="E52" s="5" t="n">
        <v>34557480</v>
      </c>
      <c r="H52" s="5" t="n">
        <v>0</v>
      </c>
      <c r="K52" s="5" t="n">
        <v>0</v>
      </c>
      <c r="N52" s="5" t="n">
        <v>151950</v>
      </c>
    </row>
    <row r="53">
      <c r="A53" s="3" t="inlineStr">
        <is>
          <t>Increase (Decrease) in Stockholders' Equity [Roll Forward]</t>
        </is>
      </c>
    </row>
    <row r="54">
      <c r="A54" s="4" t="inlineStr">
        <is>
          <t>Net (loss) income</t>
        </is>
      </c>
      <c r="B54" s="5" t="n">
        <v>-10787</v>
      </c>
      <c r="T54" s="5" t="n">
        <v>-10599</v>
      </c>
      <c r="X54" s="5" t="n">
        <v>-188</v>
      </c>
    </row>
    <row r="55">
      <c r="A55" s="4" t="inlineStr">
        <is>
          <t>Equity-based compensation</t>
        </is>
      </c>
      <c r="B55" s="5" t="n">
        <v>6469</v>
      </c>
      <c r="Q55" s="5" t="n">
        <v>6469</v>
      </c>
    </row>
    <row r="56">
      <c r="A56" s="4" t="inlineStr">
        <is>
          <t>Foreign currency translation adjustments</t>
        </is>
      </c>
      <c r="B56" s="5" t="n">
        <v>-886</v>
      </c>
      <c r="V56" s="5" t="n">
        <v>-920</v>
      </c>
      <c r="X56" s="5" t="n">
        <v>34</v>
      </c>
    </row>
    <row r="57">
      <c r="A57" s="4" t="inlineStr">
        <is>
          <t>Business combination</t>
        </is>
      </c>
      <c r="B57" s="5" t="n">
        <v>65841</v>
      </c>
      <c r="E57" s="6" t="n">
        <v>1</v>
      </c>
      <c r="Q57" s="5" t="n">
        <v>65840</v>
      </c>
    </row>
    <row r="58">
      <c r="A58" s="4" t="inlineStr">
        <is>
          <t>Business combination (in shares)</t>
        </is>
      </c>
      <c r="E58" s="5" t="n">
        <v>7413435</v>
      </c>
    </row>
    <row r="59">
      <c r="A59" s="4" t="inlineStr">
        <is>
          <t>Ending balance at Sep. 30, 2021</t>
        </is>
      </c>
      <c r="B59" s="6" t="n">
        <v>76324</v>
      </c>
      <c r="E59" s="6" t="n">
        <v>4</v>
      </c>
      <c r="H59" s="6" t="n">
        <v>0</v>
      </c>
      <c r="K59" s="6" t="n">
        <v>0</v>
      </c>
      <c r="N59" s="6" t="n">
        <v>0</v>
      </c>
      <c r="Q59" s="6" t="n">
        <v>173815</v>
      </c>
      <c r="T59" s="6" t="n">
        <v>-80234</v>
      </c>
      <c r="V59" s="6" t="n">
        <v>-17109</v>
      </c>
      <c r="X59" s="6" t="n">
        <v>-152</v>
      </c>
    </row>
    <row r="60">
      <c r="A60" s="4" t="inlineStr">
        <is>
          <t>Ending balance (in shares) at Sep. 30, 2021</t>
        </is>
      </c>
      <c r="E60" s="5" t="n">
        <v>41970915</v>
      </c>
      <c r="H60" s="5" t="n">
        <v>0</v>
      </c>
      <c r="K60" s="5" t="n">
        <v>0</v>
      </c>
      <c r="N60" s="5" t="n">
        <v>1519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Long-term Debt - Convertible Notes (Details) - USD ($)</t>
        </is>
      </c>
      <c r="B1" s="2" t="inlineStr">
        <is>
          <t>May 08, 2021</t>
        </is>
      </c>
      <c r="C1" s="2" t="inlineStr">
        <is>
          <t>Jan. 31, 2020</t>
        </is>
      </c>
      <c r="D1" s="2" t="inlineStr">
        <is>
          <t>Jul. 18, 2019</t>
        </is>
      </c>
      <c r="E1" s="2" t="inlineStr">
        <is>
          <t>Sep. 30, 2021</t>
        </is>
      </c>
      <c r="F1" s="2" t="inlineStr">
        <is>
          <t>Sep. 30, 2020</t>
        </is>
      </c>
      <c r="G1" s="2" t="inlineStr">
        <is>
          <t>Dec. 31, 2020</t>
        </is>
      </c>
    </row>
    <row r="2">
      <c r="A2" s="3" t="inlineStr">
        <is>
          <t>Debt Instrument [Line Items]</t>
        </is>
      </c>
    </row>
    <row r="3">
      <c r="A3" s="4" t="inlineStr">
        <is>
          <t>Amortization of debt issue costs</t>
        </is>
      </c>
      <c r="E3" s="6" t="n">
        <v>1479000</v>
      </c>
      <c r="F3" s="6" t="n">
        <v>685000</v>
      </c>
    </row>
    <row r="4">
      <c r="A4" s="4" t="inlineStr">
        <is>
          <t>Convertible Notes Payable</t>
        </is>
      </c>
    </row>
    <row r="5">
      <c r="A5" s="3" t="inlineStr">
        <is>
          <t>Debt Instrument [Line Items]</t>
        </is>
      </c>
    </row>
    <row r="6">
      <c r="A6" s="4" t="inlineStr">
        <is>
          <t>Outstanding debt converted</t>
        </is>
      </c>
      <c r="B6" s="6" t="n">
        <v>38100000</v>
      </c>
    </row>
    <row r="7">
      <c r="A7" s="4" t="inlineStr">
        <is>
          <t>Shares issued upon conversion of debt (in shares)</t>
        </is>
      </c>
      <c r="B7" s="5" t="n">
        <v>115923</v>
      </c>
    </row>
    <row r="8">
      <c r="A8" s="4" t="inlineStr">
        <is>
          <t>Amortization of debt issue costs</t>
        </is>
      </c>
      <c r="B8" s="6" t="n">
        <v>100000</v>
      </c>
    </row>
    <row r="9">
      <c r="A9" s="4" t="inlineStr">
        <is>
          <t>Nexxus Capital Equity Fund VI, L.P. Convertible Notes Payable Due July 18, 2024 | Convertible Notes Payable</t>
        </is>
      </c>
    </row>
    <row r="10">
      <c r="A10" s="3" t="inlineStr">
        <is>
          <t>Debt Instrument [Line Items]</t>
        </is>
      </c>
    </row>
    <row r="11">
      <c r="A11" s="4" t="inlineStr">
        <is>
          <t>Debt instrument, face amount</t>
        </is>
      </c>
      <c r="D11" s="6" t="n">
        <v>12500000</v>
      </c>
    </row>
    <row r="12">
      <c r="A12" s="4" t="inlineStr">
        <is>
          <t>Stated interest rate (as a percent)</t>
        </is>
      </c>
      <c r="D12" s="4" t="inlineStr">
        <is>
          <t>13.73%</t>
        </is>
      </c>
      <c r="G12" s="4" t="inlineStr">
        <is>
          <t>13.73%</t>
        </is>
      </c>
    </row>
    <row r="13">
      <c r="A13" s="4" t="inlineStr">
        <is>
          <t>Increase in face amount</t>
        </is>
      </c>
      <c r="C13" s="6" t="n">
        <v>2050000</v>
      </c>
    </row>
    <row r="14">
      <c r="A14" s="4" t="inlineStr">
        <is>
          <t>Interest capitalization period</t>
        </is>
      </c>
      <c r="D14" s="4" t="inlineStr">
        <is>
          <t>6 months</t>
        </is>
      </c>
    </row>
    <row r="15">
      <c r="A15" s="4" t="inlineStr">
        <is>
          <t>Credit Suisse Convertible Notes Payable Due July 18, 2024 | Convertible Notes Payable</t>
        </is>
      </c>
    </row>
    <row r="16">
      <c r="A16" s="3" t="inlineStr">
        <is>
          <t>Debt Instrument [Line Items]</t>
        </is>
      </c>
    </row>
    <row r="17">
      <c r="A17" s="4" t="inlineStr">
        <is>
          <t>Debt instrument, face amount</t>
        </is>
      </c>
      <c r="D17" s="6" t="n">
        <v>12500000</v>
      </c>
    </row>
    <row r="18">
      <c r="A18" s="4" t="inlineStr">
        <is>
          <t>Stated interest rate (as a percent)</t>
        </is>
      </c>
      <c r="D18" s="4" t="inlineStr">
        <is>
          <t>13.73%</t>
        </is>
      </c>
      <c r="G18" s="4" t="inlineStr">
        <is>
          <t>13.73%</t>
        </is>
      </c>
    </row>
    <row r="19">
      <c r="A19" s="4" t="inlineStr">
        <is>
          <t>Increase in face amount</t>
        </is>
      </c>
      <c r="C19" s="6" t="n">
        <v>2050000</v>
      </c>
    </row>
    <row r="20">
      <c r="A20" s="4" t="inlineStr">
        <is>
          <t>Interest capitalization period</t>
        </is>
      </c>
      <c r="D20" s="4" t="inlineStr">
        <is>
          <t>6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30" customWidth="1" min="5" max="5"/>
    <col width="21" customWidth="1" min="6" max="6"/>
    <col width="21" customWidth="1" min="7" max="7"/>
  </cols>
  <sheetData>
    <row r="1">
      <c r="A1" s="1" t="inlineStr">
        <is>
          <t>Long-term Debt - Paycheck Protection Program Loans (Details) $ in Thousands</t>
        </is>
      </c>
      <c r="B1" s="2" t="inlineStr">
        <is>
          <t>Jun. 13, 2021USD ($)</t>
        </is>
      </c>
      <c r="C1" s="2" t="inlineStr">
        <is>
          <t>Mar. 09, 2021USD ($)</t>
        </is>
      </c>
      <c r="D1" s="2" t="inlineStr">
        <is>
          <t>Dec. 25, 2020USD ($)</t>
        </is>
      </c>
      <c r="E1" s="2" t="inlineStr">
        <is>
          <t>May 01, 2020USD ($)subsidiary</t>
        </is>
      </c>
      <c r="F1" s="2" t="inlineStr">
        <is>
          <t>Sep. 30, 2021USD ($)</t>
        </is>
      </c>
      <c r="G1" s="2" t="inlineStr">
        <is>
          <t>Sep. 30, 2020USD ($)</t>
        </is>
      </c>
    </row>
    <row r="2">
      <c r="A2" s="3" t="inlineStr">
        <is>
          <t>Debt Instrument [Line Items]</t>
        </is>
      </c>
    </row>
    <row r="3">
      <c r="A3" s="4" t="inlineStr">
        <is>
          <t>Proceeds from loans</t>
        </is>
      </c>
      <c r="F3" s="6" t="n">
        <v>3873</v>
      </c>
      <c r="G3" s="6" t="n">
        <v>13370</v>
      </c>
    </row>
    <row r="4">
      <c r="A4" s="4" t="inlineStr">
        <is>
          <t>Paycheck Protection Program Loans Due May 1, 2022 | Loans Payable</t>
        </is>
      </c>
    </row>
    <row r="5">
      <c r="A5" s="3" t="inlineStr">
        <is>
          <t>Debt Instrument [Line Items]</t>
        </is>
      </c>
    </row>
    <row r="6">
      <c r="A6" s="4" t="inlineStr">
        <is>
          <t>Number of subsidiaries receiving loans | subsidiary</t>
        </is>
      </c>
      <c r="E6" s="5" t="n">
        <v>4</v>
      </c>
    </row>
    <row r="7">
      <c r="A7" s="4" t="inlineStr">
        <is>
          <t>Proceeds from loans</t>
        </is>
      </c>
      <c r="E7" s="6" t="n">
        <v>9300</v>
      </c>
    </row>
    <row r="8">
      <c r="A8" s="4" t="inlineStr">
        <is>
          <t>Loans eligible for forgiveness</t>
        </is>
      </c>
      <c r="E8" s="6" t="n">
        <v>9300</v>
      </c>
    </row>
    <row r="9">
      <c r="A9" s="4" t="inlineStr">
        <is>
          <t>Paycheck Protection Program Loan, $0.2 Million | Loans Payable</t>
        </is>
      </c>
    </row>
    <row r="10">
      <c r="A10" s="3" t="inlineStr">
        <is>
          <t>Debt Instrument [Line Items]</t>
        </is>
      </c>
    </row>
    <row r="11">
      <c r="A11" s="4" t="inlineStr">
        <is>
          <t>Debt forgiven</t>
        </is>
      </c>
      <c r="D11" s="6" t="n">
        <v>100</v>
      </c>
    </row>
    <row r="12">
      <c r="A12" s="4" t="inlineStr">
        <is>
          <t>Debt instrument, face amount</t>
        </is>
      </c>
      <c r="D12" s="6" t="n">
        <v>200</v>
      </c>
    </row>
    <row r="13">
      <c r="A13" s="4" t="inlineStr">
        <is>
          <t>Paycheck Protection Program Loan, $0.3 Million | Loans Payable</t>
        </is>
      </c>
    </row>
    <row r="14">
      <c r="A14" s="3" t="inlineStr">
        <is>
          <t>Debt Instrument [Line Items]</t>
        </is>
      </c>
    </row>
    <row r="15">
      <c r="A15" s="4" t="inlineStr">
        <is>
          <t>Debt forgiven</t>
        </is>
      </c>
      <c r="C15" s="6" t="n">
        <v>100</v>
      </c>
    </row>
    <row r="16">
      <c r="A16" s="4" t="inlineStr">
        <is>
          <t>Debt instrument, face amount</t>
        </is>
      </c>
      <c r="C16" s="6" t="n">
        <v>300</v>
      </c>
    </row>
    <row r="17">
      <c r="A17" s="4" t="inlineStr">
        <is>
          <t>Paycheck Protection Program Loan, $1.2 Million | Loans Payable</t>
        </is>
      </c>
    </row>
    <row r="18">
      <c r="A18" s="3" t="inlineStr">
        <is>
          <t>Debt Instrument [Line Items]</t>
        </is>
      </c>
    </row>
    <row r="19">
      <c r="A19" s="4" t="inlineStr">
        <is>
          <t>Debt forgiven</t>
        </is>
      </c>
      <c r="B19" s="6" t="n">
        <v>1200</v>
      </c>
    </row>
    <row r="20">
      <c r="A20" s="4" t="inlineStr">
        <is>
          <t>Debt instrument, face amount</t>
        </is>
      </c>
      <c r="B20" s="6" t="n">
        <v>1200</v>
      </c>
    </row>
    <row r="21">
      <c r="A21" s="4" t="inlineStr">
        <is>
          <t>Paycheck Protection Program Loan, $7.6 Million | Loans Payable</t>
        </is>
      </c>
    </row>
    <row r="22">
      <c r="A22" s="3" t="inlineStr">
        <is>
          <t>Debt Instrument [Line Items]</t>
        </is>
      </c>
    </row>
    <row r="23">
      <c r="A23" s="4" t="inlineStr">
        <is>
          <t>Debt instrument, face amount</t>
        </is>
      </c>
      <c r="F23" s="6" t="n">
        <v>7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bordinated Promissory Note (Details) - Related Party Subordinated Promissory Note Payable Due December 12, 2021 - Subordinated Debt - USD ($) $ in Millions</t>
        </is>
      </c>
      <c r="B1" s="2" t="inlineStr">
        <is>
          <t>Dec. 21, 2021</t>
        </is>
      </c>
      <c r="C1" s="2" t="inlineStr">
        <is>
          <t>Dec. 20, 2021</t>
        </is>
      </c>
      <c r="D1" s="2" t="inlineStr">
        <is>
          <t>Sep. 30, 2021</t>
        </is>
      </c>
      <c r="E1" s="2" t="inlineStr">
        <is>
          <t>Jun. 24, 2021</t>
        </is>
      </c>
    </row>
    <row r="2">
      <c r="A2" s="3" t="inlineStr">
        <is>
          <t>Debt Instrument [Line Items]</t>
        </is>
      </c>
    </row>
    <row r="3">
      <c r="A3" s="4" t="inlineStr">
        <is>
          <t>Debt instrument, face amount</t>
        </is>
      </c>
      <c r="E3" s="10" t="n">
        <v>0.7</v>
      </c>
    </row>
    <row r="4">
      <c r="A4" s="4" t="inlineStr">
        <is>
          <t>Stated interest rate (as a percent)</t>
        </is>
      </c>
      <c r="D4" s="4" t="inlineStr">
        <is>
          <t>14.00%</t>
        </is>
      </c>
    </row>
    <row r="5">
      <c r="A5" s="4" t="inlineStr">
        <is>
          <t>Subsequent Event</t>
        </is>
      </c>
    </row>
    <row r="6">
      <c r="A6" s="3" t="inlineStr">
        <is>
          <t>Debt Instrument [Line Items]</t>
        </is>
      </c>
    </row>
    <row r="7">
      <c r="A7" s="4" t="inlineStr">
        <is>
          <t>Stated interest rate (as a percent)</t>
        </is>
      </c>
      <c r="B7" s="4" t="inlineStr">
        <is>
          <t>20.00%</t>
        </is>
      </c>
      <c r="C7" s="4" t="inlineStr">
        <is>
          <t>14.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33" customWidth="1" min="2" max="2"/>
    <col width="21" customWidth="1" min="3" max="3"/>
    <col width="21" customWidth="1" min="4" max="4"/>
  </cols>
  <sheetData>
    <row r="1">
      <c r="A1" s="1" t="inlineStr">
        <is>
          <t>Long-term Debt - Exitus Capital Subordinated Debt (Details)</t>
        </is>
      </c>
      <c r="B1" s="2" t="inlineStr">
        <is>
          <t>Jul. 26, 2021USD ($)payment_term</t>
        </is>
      </c>
      <c r="C1" s="2" t="inlineStr">
        <is>
          <t>Sep. 30, 2021USD ($)</t>
        </is>
      </c>
      <c r="D1" s="2" t="inlineStr">
        <is>
          <t>Sep. 30, 2020USD ($)</t>
        </is>
      </c>
    </row>
    <row r="2">
      <c r="A2" s="3" t="inlineStr">
        <is>
          <t>Debt Instrument [Line Items]</t>
        </is>
      </c>
    </row>
    <row r="3">
      <c r="A3" s="4" t="inlineStr">
        <is>
          <t>Proceeds from loans</t>
        </is>
      </c>
      <c r="C3" s="6" t="n">
        <v>3873000</v>
      </c>
      <c r="D3" s="6" t="n">
        <v>13370000</v>
      </c>
    </row>
    <row r="4">
      <c r="A4" s="4" t="inlineStr">
        <is>
          <t>Exitus Capital Subordinated Debt | Subordinated Debt</t>
        </is>
      </c>
    </row>
    <row r="5">
      <c r="A5" s="3" t="inlineStr">
        <is>
          <t>Debt Instrument [Line Items]</t>
        </is>
      </c>
    </row>
    <row r="6">
      <c r="A6" s="4" t="inlineStr">
        <is>
          <t>Debt instrument, face amount</t>
        </is>
      </c>
      <c r="B6" s="6" t="n">
        <v>3700000</v>
      </c>
    </row>
    <row r="7">
      <c r="A7" s="4" t="inlineStr">
        <is>
          <t>Additional payment terms | payment_term</t>
        </is>
      </c>
      <c r="B7" s="5" t="n">
        <v>2</v>
      </c>
    </row>
    <row r="8">
      <c r="A8" s="4" t="inlineStr">
        <is>
          <t>Additional payment terms period</t>
        </is>
      </c>
      <c r="B8" s="4" t="inlineStr">
        <is>
          <t>6 months</t>
        </is>
      </c>
    </row>
    <row r="9">
      <c r="A9" s="4" t="inlineStr">
        <is>
          <t>Proceeds from loans</t>
        </is>
      </c>
      <c r="B9" s="6" t="n">
        <v>3200000</v>
      </c>
    </row>
    <row r="10">
      <c r="A10" s="4" t="inlineStr">
        <is>
          <t>Debt discount</t>
        </is>
      </c>
      <c r="B10" s="6" t="n">
        <v>500000</v>
      </c>
    </row>
    <row r="11">
      <c r="A11" s="4" t="inlineStr">
        <is>
          <t>Annual interest moratorium (as a percent)</t>
        </is>
      </c>
      <c r="B11" s="4" t="inlineStr">
        <is>
          <t>36.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1" customWidth="1" min="6" max="6"/>
    <col width="14" customWidth="1" min="7" max="7"/>
  </cols>
  <sheetData>
    <row r="1">
      <c r="A1" s="1" t="inlineStr">
        <is>
          <t>Long-term Debt - Schedule of Amended Covenants Computation Period (Details) - Bank Credit Agreement Due November 10, 2023, Nexxus Capital Equity Fund VI, L.P. Convertible Notes Payable Due July 18, 2024 and Credit Suisse Convertible Notes Payable Due July 18, 2024 $ in Thousands</t>
        </is>
      </c>
      <c r="B1" s="2" t="inlineStr">
        <is>
          <t>Dec. 31, 2022USD ($)</t>
        </is>
      </c>
      <c r="C1" s="2" t="inlineStr">
        <is>
          <t>Sep. 30, 2022</t>
        </is>
      </c>
      <c r="D1" s="2" t="inlineStr">
        <is>
          <t>Jun. 30, 2022</t>
        </is>
      </c>
      <c r="E1" s="2" t="inlineStr">
        <is>
          <t>Mar. 31, 2022</t>
        </is>
      </c>
      <c r="F1" s="2" t="inlineStr">
        <is>
          <t>Dec. 31, 2021USD ($)</t>
        </is>
      </c>
      <c r="G1" s="2" t="inlineStr">
        <is>
          <t>Sep. 30, 2021</t>
        </is>
      </c>
    </row>
    <row r="2">
      <c r="A2" s="3" t="inlineStr">
        <is>
          <t>Debt Instrument [Line Items]</t>
        </is>
      </c>
    </row>
    <row r="3">
      <c r="A3" s="4" t="inlineStr">
        <is>
          <t>Fixed Charge Coverage Ratio to exceed</t>
        </is>
      </c>
      <c r="G3" s="11" t="n">
        <v>0.2</v>
      </c>
    </row>
    <row r="4">
      <c r="A4" s="4" t="inlineStr">
        <is>
          <t>Total Leverage Ratio not to exceed</t>
        </is>
      </c>
      <c r="G4" s="5" t="n">
        <v>18</v>
      </c>
    </row>
    <row r="5">
      <c r="A5" s="4" t="inlineStr">
        <is>
          <t>Forecast</t>
        </is>
      </c>
    </row>
    <row r="6">
      <c r="A6" s="3" t="inlineStr">
        <is>
          <t>Debt Instrument [Line Items]</t>
        </is>
      </c>
    </row>
    <row r="7">
      <c r="A7" s="4" t="inlineStr">
        <is>
          <t>Fixed Charge Coverage Ratio to exceed</t>
        </is>
      </c>
      <c r="B7" s="5" t="n">
        <v>1</v>
      </c>
      <c r="C7" s="11" t="n">
        <v>0.2</v>
      </c>
      <c r="D7" s="11" t="n">
        <v>0.2</v>
      </c>
      <c r="E7" s="11" t="n">
        <v>0.2</v>
      </c>
      <c r="F7" s="11" t="n">
        <v>0.2</v>
      </c>
    </row>
    <row r="8">
      <c r="A8" s="4" t="inlineStr">
        <is>
          <t>Total Leverage Ratio not to exceed</t>
        </is>
      </c>
      <c r="B8" s="5" t="n">
        <v>4</v>
      </c>
      <c r="C8" s="5" t="n">
        <v>4</v>
      </c>
      <c r="D8" s="5" t="n">
        <v>4</v>
      </c>
      <c r="E8" s="11" t="n">
        <v>6.1</v>
      </c>
      <c r="F8" s="11" t="n">
        <v>6.1</v>
      </c>
    </row>
    <row r="9">
      <c r="A9" s="4" t="inlineStr">
        <is>
          <t>Capital Expenditure Annual Limit</t>
        </is>
      </c>
      <c r="B9" s="6" t="n">
        <v>2200</v>
      </c>
      <c r="F9" s="6" t="n">
        <v>2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Expens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Foreign exchange (loss) gain</t>
        </is>
      </c>
      <c r="B4" s="6" t="n">
        <v>-790</v>
      </c>
      <c r="C4" s="6" t="n">
        <v>3109</v>
      </c>
      <c r="D4" s="6" t="n">
        <v>-1530</v>
      </c>
      <c r="E4" s="6" t="n">
        <v>-1289</v>
      </c>
    </row>
    <row r="5">
      <c r="A5" s="4" t="inlineStr">
        <is>
          <t>Forgiveness of PPP loans</t>
        </is>
      </c>
      <c r="B5" s="5" t="n">
        <v>0</v>
      </c>
      <c r="C5" s="5" t="n">
        <v>0</v>
      </c>
      <c r="D5" s="5" t="n">
        <v>1306</v>
      </c>
      <c r="E5" s="5" t="n">
        <v>0</v>
      </c>
    </row>
    <row r="6">
      <c r="A6" s="4" t="inlineStr">
        <is>
          <t>Gain on disposition of a business</t>
        </is>
      </c>
      <c r="B6" s="5" t="n">
        <v>0</v>
      </c>
      <c r="C6" s="5" t="n">
        <v>129</v>
      </c>
      <c r="D6" s="5" t="n">
        <v>0</v>
      </c>
      <c r="E6" s="5" t="n">
        <v>1381</v>
      </c>
    </row>
    <row r="7">
      <c r="A7" s="4" t="inlineStr">
        <is>
          <t>Interest income</t>
        </is>
      </c>
      <c r="B7" s="5" t="n">
        <v>20</v>
      </c>
      <c r="C7" s="5" t="n">
        <v>36</v>
      </c>
      <c r="D7" s="5" t="n">
        <v>66</v>
      </c>
      <c r="E7" s="5" t="n">
        <v>85</v>
      </c>
    </row>
    <row r="8">
      <c r="A8" s="4" t="inlineStr">
        <is>
          <t>Other non-operating expense</t>
        </is>
      </c>
      <c r="B8" s="5" t="n">
        <v>-81</v>
      </c>
      <c r="C8" s="5" t="n">
        <v>-272</v>
      </c>
      <c r="D8" s="5" t="n">
        <v>-278</v>
      </c>
      <c r="E8" s="5" t="n">
        <v>-507</v>
      </c>
    </row>
    <row r="9">
      <c r="A9" s="4" t="inlineStr">
        <is>
          <t>Total other (expense) income</t>
        </is>
      </c>
      <c r="B9" s="6" t="n">
        <v>-851</v>
      </c>
      <c r="C9" s="6" t="n">
        <v>3002</v>
      </c>
      <c r="D9" s="6" t="n">
        <v>-436</v>
      </c>
      <c r="E9" s="6" t="n">
        <v>-3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Benefit) and Effective Income Tax Rat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96</v>
      </c>
      <c r="C4" s="6" t="n">
        <v>1012</v>
      </c>
      <c r="D4" s="6" t="n">
        <v>-13</v>
      </c>
      <c r="E4" s="6" t="n">
        <v>2460</v>
      </c>
    </row>
    <row r="5">
      <c r="A5" s="4" t="inlineStr">
        <is>
          <t>Effective tax rates (as a percent)</t>
        </is>
      </c>
      <c r="B5" s="4" t="inlineStr">
        <is>
          <t>(0.90%)</t>
        </is>
      </c>
      <c r="C5" s="4" t="inlineStr">
        <is>
          <t>(10.80%)</t>
        </is>
      </c>
      <c r="D5" s="4" t="inlineStr">
        <is>
          <t>0.10%</t>
        </is>
      </c>
      <c r="E5" s="4" t="inlineStr">
        <is>
          <t>(14.3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96</v>
      </c>
      <c r="C4" s="6" t="n">
        <v>1012</v>
      </c>
      <c r="D4" s="6" t="n">
        <v>-13</v>
      </c>
      <c r="E4" s="6" t="n">
        <v>2460</v>
      </c>
    </row>
    <row r="5">
      <c r="A5" s="4" t="inlineStr">
        <is>
          <t>Pretax loss</t>
        </is>
      </c>
      <c r="B5" s="6" t="n">
        <v>10691</v>
      </c>
      <c r="C5" s="6" t="n">
        <v>9343</v>
      </c>
      <c r="D5" s="6" t="n">
        <v>14087</v>
      </c>
      <c r="E5" s="6" t="n">
        <v>17223</v>
      </c>
    </row>
    <row r="6">
      <c r="A6" s="4" t="inlineStr">
        <is>
          <t>Effective tax rates (as a percent)</t>
        </is>
      </c>
      <c r="B6" s="4" t="inlineStr">
        <is>
          <t>0.90%</t>
        </is>
      </c>
      <c r="C6" s="4" t="inlineStr">
        <is>
          <t>10.80%</t>
        </is>
      </c>
      <c r="D6" s="4" t="inlineStr">
        <is>
          <t>(0.10%)</t>
        </is>
      </c>
      <c r="E6" s="4" t="inlineStr">
        <is>
          <t>14.3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chedule of Disaggregated Revenues by Contract Type and Timing of 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40420</v>
      </c>
      <c r="C4" s="6" t="n">
        <v>40114</v>
      </c>
      <c r="D4" s="6" t="n">
        <v>116573</v>
      </c>
      <c r="E4" s="6" t="n">
        <v>129513</v>
      </c>
    </row>
    <row r="5">
      <c r="A5" s="4" t="inlineStr">
        <is>
          <t>Time and materials</t>
        </is>
      </c>
    </row>
    <row r="6">
      <c r="A6" s="3" t="inlineStr">
        <is>
          <t>Disaggregation of Revenue [Line Items]</t>
        </is>
      </c>
    </row>
    <row r="7">
      <c r="A7" s="4" t="inlineStr">
        <is>
          <t>Revenues</t>
        </is>
      </c>
      <c r="B7" s="5" t="n">
        <v>33858</v>
      </c>
      <c r="C7" s="5" t="n">
        <v>34730</v>
      </c>
      <c r="D7" s="5" t="n">
        <v>96650</v>
      </c>
      <c r="E7" s="5" t="n">
        <v>112786</v>
      </c>
    </row>
    <row r="8">
      <c r="A8" s="4" t="inlineStr">
        <is>
          <t>Fixed price</t>
        </is>
      </c>
    </row>
    <row r="9">
      <c r="A9" s="3" t="inlineStr">
        <is>
          <t>Disaggregation of Revenue [Line Items]</t>
        </is>
      </c>
    </row>
    <row r="10">
      <c r="A10" s="4" t="inlineStr">
        <is>
          <t>Revenues</t>
        </is>
      </c>
      <c r="B10" s="6" t="n">
        <v>6562</v>
      </c>
      <c r="C10" s="6" t="n">
        <v>5384</v>
      </c>
      <c r="D10" s="6" t="n">
        <v>19923</v>
      </c>
      <c r="E10" s="6" t="n">
        <v>1672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et Revenu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Deferred revenue</t>
        </is>
      </c>
      <c r="B4" s="6" t="n">
        <v>1179</v>
      </c>
      <c r="D4" s="6" t="n">
        <v>1179</v>
      </c>
      <c r="F4" s="6" t="n">
        <v>2143</v>
      </c>
    </row>
    <row r="5">
      <c r="A5" s="4" t="inlineStr">
        <is>
          <t>Recognition of previously deferred revenue</t>
        </is>
      </c>
      <c r="D5" s="6" t="n">
        <v>1300</v>
      </c>
      <c r="E5" s="6" t="n">
        <v>700</v>
      </c>
    </row>
    <row r="6">
      <c r="A6" s="4" t="inlineStr">
        <is>
          <t>Revenue Benchmark | Customer Concentration Risk | Customer One</t>
        </is>
      </c>
    </row>
    <row r="7">
      <c r="A7" s="3" t="inlineStr">
        <is>
          <t>Concentration Risk [Line Items]</t>
        </is>
      </c>
    </row>
    <row r="8">
      <c r="A8" s="4" t="inlineStr">
        <is>
          <t>Concentration risk (as a percent)</t>
        </is>
      </c>
      <c r="B8" s="4" t="inlineStr">
        <is>
          <t>13.00%</t>
        </is>
      </c>
      <c r="C8" s="4" t="inlineStr">
        <is>
          <t>15.00%</t>
        </is>
      </c>
      <c r="D8" s="4" t="inlineStr">
        <is>
          <t>13.00%</t>
        </is>
      </c>
      <c r="E8" s="4" t="inlineStr">
        <is>
          <t>19.00%</t>
        </is>
      </c>
    </row>
    <row r="9">
      <c r="A9" s="4" t="inlineStr">
        <is>
          <t>Revenue Benchmark | Customer Concentration Risk | Customer Two</t>
        </is>
      </c>
    </row>
    <row r="10">
      <c r="A10" s="3" t="inlineStr">
        <is>
          <t>Concentration Risk [Line Items]</t>
        </is>
      </c>
    </row>
    <row r="11">
      <c r="A11" s="4" t="inlineStr">
        <is>
          <t>Concentration risk (as a percent)</t>
        </is>
      </c>
      <c r="B11" s="4" t="inlineStr">
        <is>
          <t>10.00%</t>
        </is>
      </c>
      <c r="C11" s="4" t="inlineStr">
        <is>
          <t>14.00%</t>
        </is>
      </c>
      <c r="D11" s="4" t="inlineStr">
        <is>
          <t>10.00%</t>
        </is>
      </c>
      <c r="E11" s="4" t="inlineStr">
        <is>
          <t>13.00%</t>
        </is>
      </c>
    </row>
    <row r="12">
      <c r="A12" s="4" t="inlineStr">
        <is>
          <t>Revenue Benchmark | Customer Concentration Risk | Customer Three</t>
        </is>
      </c>
    </row>
    <row r="13">
      <c r="A13" s="3" t="inlineStr">
        <is>
          <t>Concentration Risk [Line Items]</t>
        </is>
      </c>
    </row>
    <row r="14">
      <c r="A14" s="4" t="inlineStr">
        <is>
          <t>Concentration risk (as a percent)</t>
        </is>
      </c>
      <c r="B14" s="4" t="inlineStr">
        <is>
          <t>10.00%</t>
        </is>
      </c>
      <c r="C14" s="4" t="inlineStr">
        <is>
          <t>12.00%</t>
        </is>
      </c>
      <c r="E14" s="4" t="inlineStr">
        <is>
          <t>12.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4074</v>
      </c>
      <c r="C4" s="6" t="n">
        <v>-19683</v>
      </c>
    </row>
    <row r="5">
      <c r="A5" s="3" t="inlineStr">
        <is>
          <t>Adjustments to reconcile net loss to net cash (used in) provided by operating activities:</t>
        </is>
      </c>
    </row>
    <row r="6">
      <c r="A6" s="4" t="inlineStr">
        <is>
          <t>Accretion of interest from convertible notes</t>
        </is>
      </c>
      <c r="B6" s="5" t="n">
        <v>3068</v>
      </c>
      <c r="C6" s="5" t="n">
        <v>3097</v>
      </c>
    </row>
    <row r="7">
      <c r="A7" s="4" t="inlineStr">
        <is>
          <t>Gain on forgiveness of debt</t>
        </is>
      </c>
      <c r="B7" s="5" t="n">
        <v>-1306</v>
      </c>
      <c r="C7" s="5" t="n">
        <v>0</v>
      </c>
    </row>
    <row r="8">
      <c r="A8" s="4" t="inlineStr">
        <is>
          <t>Provision for bad debt expense</t>
        </is>
      </c>
      <c r="B8" s="5" t="n">
        <v>-78</v>
      </c>
      <c r="C8" s="5" t="n">
        <v>-27</v>
      </c>
    </row>
    <row r="9">
      <c r="A9" s="4" t="inlineStr">
        <is>
          <t>Impairment of goodwill and other intangible assets</t>
        </is>
      </c>
      <c r="B9" s="5" t="n">
        <v>0</v>
      </c>
      <c r="C9" s="5" t="n">
        <v>16699</v>
      </c>
    </row>
    <row r="10">
      <c r="A10" s="4" t="inlineStr">
        <is>
          <t>Equity-based compensation</t>
        </is>
      </c>
      <c r="B10" s="5" t="n">
        <v>6481</v>
      </c>
      <c r="C10" s="5" t="n">
        <v>180</v>
      </c>
    </row>
    <row r="11">
      <c r="A11" s="4" t="inlineStr">
        <is>
          <t>Loss on disposal of property, plant and equipment</t>
        </is>
      </c>
      <c r="B11" s="5" t="n">
        <v>0</v>
      </c>
      <c r="C11" s="5" t="n">
        <v>22</v>
      </c>
    </row>
    <row r="12">
      <c r="A12" s="4" t="inlineStr">
        <is>
          <t>Right-of-use asset amortization</t>
        </is>
      </c>
      <c r="B12" s="5" t="n">
        <v>1709</v>
      </c>
      <c r="C12" s="5" t="n">
        <v>2101</v>
      </c>
    </row>
    <row r="13">
      <c r="A13" s="4" t="inlineStr">
        <is>
          <t>Foreign currency remeasurement</t>
        </is>
      </c>
      <c r="B13" s="5" t="n">
        <v>1216</v>
      </c>
      <c r="C13" s="5" t="n">
        <v>-598</v>
      </c>
    </row>
    <row r="14">
      <c r="A14" s="4" t="inlineStr">
        <is>
          <t>Deferred income tax provision</t>
        </is>
      </c>
      <c r="B14" s="5" t="n">
        <v>120</v>
      </c>
      <c r="C14" s="5" t="n">
        <v>-3656</v>
      </c>
    </row>
    <row r="15">
      <c r="A15" s="4" t="inlineStr">
        <is>
          <t>Obligations for contingent purchase price</t>
        </is>
      </c>
      <c r="B15" s="5" t="n">
        <v>-1648</v>
      </c>
      <c r="C15" s="5" t="n">
        <v>-6046</v>
      </c>
    </row>
    <row r="16">
      <c r="A16" s="4" t="inlineStr">
        <is>
          <t>Embedded derivative liabilities</t>
        </is>
      </c>
      <c r="B16" s="5" t="n">
        <v>-4406</v>
      </c>
      <c r="C16" s="5" t="n">
        <v>0</v>
      </c>
    </row>
    <row r="17">
      <c r="A17" s="4" t="inlineStr">
        <is>
          <t>Warrant liability</t>
        </is>
      </c>
      <c r="B17" s="5" t="n">
        <v>-759</v>
      </c>
      <c r="C17" s="5" t="n">
        <v>0</v>
      </c>
    </row>
    <row r="18">
      <c r="A18" s="4" t="inlineStr">
        <is>
          <t>Gain on divestiture, net of cash retained</t>
        </is>
      </c>
      <c r="B18" s="5" t="n">
        <v>0</v>
      </c>
      <c r="C18" s="5" t="n">
        <v>-1302</v>
      </c>
    </row>
    <row r="19">
      <c r="A19" s="4" t="inlineStr">
        <is>
          <t>Amortization of debt issue costs</t>
        </is>
      </c>
      <c r="B19" s="5" t="n">
        <v>1479</v>
      </c>
      <c r="C19" s="5" t="n">
        <v>685</v>
      </c>
    </row>
    <row r="20">
      <c r="A20" s="4" t="inlineStr">
        <is>
          <t>Depreciation and amortization</t>
        </is>
      </c>
      <c r="B20" s="5" t="n">
        <v>5239</v>
      </c>
      <c r="C20" s="5" t="n">
        <v>5254</v>
      </c>
    </row>
    <row r="21">
      <c r="A21" s="3" t="inlineStr">
        <is>
          <t>Changes in assets and liabilities:</t>
        </is>
      </c>
    </row>
    <row r="22">
      <c r="A22" s="4" t="inlineStr">
        <is>
          <t>Accounts receivable</t>
        </is>
      </c>
      <c r="B22" s="5" t="n">
        <v>-15953</v>
      </c>
      <c r="C22" s="5" t="n">
        <v>6525</v>
      </c>
    </row>
    <row r="23">
      <c r="A23" s="4" t="inlineStr">
        <is>
          <t>Prepaid expenses and other assets</t>
        </is>
      </c>
      <c r="B23" s="5" t="n">
        <v>-5616</v>
      </c>
      <c r="C23" s="5" t="n">
        <v>-2666</v>
      </c>
    </row>
    <row r="24">
      <c r="A24" s="4" t="inlineStr">
        <is>
          <t>Accounts payable</t>
        </is>
      </c>
      <c r="B24" s="5" t="n">
        <v>7927</v>
      </c>
      <c r="C24" s="5" t="n">
        <v>2937</v>
      </c>
    </row>
    <row r="25">
      <c r="A25" s="4" t="inlineStr">
        <is>
          <t>Accrued liabilities and other noncurrent liabilities</t>
        </is>
      </c>
      <c r="B25" s="5" t="n">
        <v>-2909</v>
      </c>
      <c r="C25" s="5" t="n">
        <v>-1167</v>
      </c>
    </row>
    <row r="26">
      <c r="A26" s="4" t="inlineStr">
        <is>
          <t>Deferred revenue</t>
        </is>
      </c>
      <c r="B26" s="5" t="n">
        <v>-929</v>
      </c>
      <c r="C26" s="5" t="n">
        <v>-1720</v>
      </c>
    </row>
    <row r="27">
      <c r="A27" s="4" t="inlineStr">
        <is>
          <t>Current VAT receivables and other taxes payable</t>
        </is>
      </c>
      <c r="B27" s="5" t="n">
        <v>-437</v>
      </c>
      <c r="C27" s="5" t="n">
        <v>-437</v>
      </c>
    </row>
    <row r="28">
      <c r="A28" s="4" t="inlineStr">
        <is>
          <t>Income taxes payable</t>
        </is>
      </c>
      <c r="B28" s="5" t="n">
        <v>1430</v>
      </c>
      <c r="C28" s="5" t="n">
        <v>2174</v>
      </c>
    </row>
    <row r="29">
      <c r="A29" s="4" t="inlineStr">
        <is>
          <t>Operating lease liabilities</t>
        </is>
      </c>
      <c r="B29" s="5" t="n">
        <v>-1717</v>
      </c>
      <c r="C29" s="5" t="n">
        <v>-2090</v>
      </c>
    </row>
    <row r="30">
      <c r="A30" s="4" t="inlineStr">
        <is>
          <t>Net cash (used in) provided by operating activities</t>
        </is>
      </c>
      <c r="B30" s="5" t="n">
        <v>-21163</v>
      </c>
      <c r="C30" s="5" t="n">
        <v>282</v>
      </c>
    </row>
    <row r="31">
      <c r="A31" s="3" t="inlineStr">
        <is>
          <t>Investing activities</t>
        </is>
      </c>
    </row>
    <row r="32">
      <c r="A32" s="4" t="inlineStr">
        <is>
          <t>Purchase of property, plant and equipment</t>
        </is>
      </c>
      <c r="B32" s="5" t="n">
        <v>-732</v>
      </c>
      <c r="C32" s="5" t="n">
        <v>-977</v>
      </c>
    </row>
    <row r="33">
      <c r="A33" s="4" t="inlineStr">
        <is>
          <t>Net cash used in investing activities</t>
        </is>
      </c>
      <c r="B33" s="5" t="n">
        <v>-732</v>
      </c>
      <c r="C33" s="5" t="n">
        <v>-977</v>
      </c>
    </row>
    <row r="34">
      <c r="A34" s="3" t="inlineStr">
        <is>
          <t>Financing activities</t>
        </is>
      </c>
    </row>
    <row r="35">
      <c r="A35" s="4" t="inlineStr">
        <is>
          <t>Proceeds from loans</t>
        </is>
      </c>
      <c r="B35" s="5" t="n">
        <v>3873</v>
      </c>
      <c r="C35" s="5" t="n">
        <v>13370</v>
      </c>
    </row>
    <row r="36">
      <c r="A36" s="4" t="inlineStr">
        <is>
          <t>Repayments of borrowings</t>
        </is>
      </c>
      <c r="B36" s="5" t="n">
        <v>-27517</v>
      </c>
      <c r="C36" s="5" t="n">
        <v>-1838</v>
      </c>
    </row>
    <row r="37">
      <c r="A37" s="4" t="inlineStr">
        <is>
          <t>Payments of transaction costs</t>
        </is>
      </c>
      <c r="B37" s="5" t="n">
        <v>-13033</v>
      </c>
      <c r="C37" s="5" t="n">
        <v>0</v>
      </c>
    </row>
    <row r="38">
      <c r="A38" s="4" t="inlineStr">
        <is>
          <t>Cash - PIPE Financing</t>
        </is>
      </c>
      <c r="B38" s="5" t="n">
        <v>27600</v>
      </c>
      <c r="C38" s="5" t="n">
        <v>0</v>
      </c>
    </row>
    <row r="39">
      <c r="A39" s="4" t="inlineStr">
        <is>
          <t>Payments of contingent consideration</t>
        </is>
      </c>
      <c r="B39" s="5" t="n">
        <v>0</v>
      </c>
      <c r="C39" s="5" t="n">
        <v>-4314</v>
      </c>
    </row>
    <row r="40">
      <c r="A40" s="4" t="inlineStr">
        <is>
          <t>Proceeds from capital contributions</t>
        </is>
      </c>
      <c r="B40" s="5" t="n">
        <v>25749</v>
      </c>
      <c r="C40" s="5" t="n">
        <v>0</v>
      </c>
    </row>
    <row r="41">
      <c r="A41" s="4" t="inlineStr">
        <is>
          <t>Net cash provided by financing activities</t>
        </is>
      </c>
      <c r="B41" s="5" t="n">
        <v>16672</v>
      </c>
      <c r="C41" s="5" t="n">
        <v>7218</v>
      </c>
    </row>
    <row r="42">
      <c r="A42" s="4" t="inlineStr">
        <is>
          <t>Effect of exchange rates on cash</t>
        </is>
      </c>
      <c r="B42" s="5" t="n">
        <v>-83</v>
      </c>
      <c r="C42" s="5" t="n">
        <v>-850</v>
      </c>
    </row>
    <row r="43">
      <c r="A43" s="4" t="inlineStr">
        <is>
          <t>Net (decrease) increased in cash and cash equivalents</t>
        </is>
      </c>
      <c r="B43" s="5" t="n">
        <v>-5306</v>
      </c>
      <c r="C43" s="5" t="n">
        <v>5673</v>
      </c>
    </row>
    <row r="44">
      <c r="A44" s="4" t="inlineStr">
        <is>
          <t>Cash, cash equivalents and restricted cash at beginning of the period</t>
        </is>
      </c>
      <c r="B44" s="5" t="n">
        <v>9432</v>
      </c>
      <c r="C44" s="5" t="n">
        <v>6366</v>
      </c>
    </row>
    <row r="45">
      <c r="A45" s="4" t="inlineStr">
        <is>
          <t>Cash, cash equivalents and restricted cash at end of the period</t>
        </is>
      </c>
      <c r="B45" s="5" t="n">
        <v>4126</v>
      </c>
      <c r="C45" s="5" t="n">
        <v>12039</v>
      </c>
    </row>
    <row r="46">
      <c r="A46" s="4" t="inlineStr">
        <is>
          <t>Amount of restricted cash at end of period</t>
        </is>
      </c>
      <c r="B46" s="5" t="n">
        <v>180</v>
      </c>
      <c r="C46" s="5" t="n">
        <v>169</v>
      </c>
    </row>
    <row r="47">
      <c r="A47" s="3" t="inlineStr">
        <is>
          <t>Supplemental disclosure of non-cash investing activities and financing activities &amp; cash flow information</t>
        </is>
      </c>
    </row>
    <row r="48">
      <c r="A48" s="4" t="inlineStr">
        <is>
          <t>Assumption of merger warrants liability</t>
        </is>
      </c>
      <c r="B48" s="5" t="n">
        <v>15123</v>
      </c>
      <c r="C48" s="5" t="n">
        <v>0</v>
      </c>
    </row>
    <row r="49">
      <c r="A49" s="4" t="inlineStr">
        <is>
          <t>Transaction costs included in accounts payable</t>
        </is>
      </c>
      <c r="B49" s="5" t="n">
        <v>2605</v>
      </c>
      <c r="C49" s="5" t="n">
        <v>0</v>
      </c>
    </row>
    <row r="50">
      <c r="A50" s="4" t="inlineStr">
        <is>
          <t>Contingent considerations related to acquisition (disposition)</t>
        </is>
      </c>
      <c r="B50" s="5" t="n">
        <v>0</v>
      </c>
      <c r="C50" s="5" t="n">
        <v>1413</v>
      </c>
    </row>
    <row r="51">
      <c r="A51" s="4" t="inlineStr">
        <is>
          <t>Forgiveness of loans</t>
        </is>
      </c>
      <c r="B51" s="5" t="n">
        <v>1306</v>
      </c>
      <c r="C51" s="5" t="n">
        <v>0</v>
      </c>
    </row>
    <row r="52">
      <c r="A52" s="4" t="inlineStr">
        <is>
          <t>Right-of-use assets obtained in exchange for operating lease liabilities</t>
        </is>
      </c>
      <c r="B52" s="5" t="n">
        <v>981</v>
      </c>
      <c r="C52" s="5" t="n">
        <v>383</v>
      </c>
    </row>
    <row r="53">
      <c r="A53" s="4" t="inlineStr">
        <is>
          <t>Cash paid during the period for interest</t>
        </is>
      </c>
      <c r="B53" s="5" t="n">
        <v>6252</v>
      </c>
      <c r="C53" s="5" t="n">
        <v>7787</v>
      </c>
    </row>
    <row r="54">
      <c r="A54" s="4" t="inlineStr">
        <is>
          <t>Fees due to creditor</t>
        </is>
      </c>
      <c r="B54" s="6" t="n">
        <v>4000</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31" customWidth="1" min="2" max="2"/>
  </cols>
  <sheetData>
    <row r="1">
      <c r="A1" s="1" t="inlineStr">
        <is>
          <t>Segment Reporting and Geographic Information - Narrative (Details)</t>
        </is>
      </c>
      <c r="B1" s="2" t="inlineStr">
        <is>
          <t>9 Months Ended</t>
        </is>
      </c>
    </row>
    <row r="2">
      <c r="B2" s="2" t="inlineStr">
        <is>
          <t>Sep. 30, 2021operating_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and 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Revenues</t>
        </is>
      </c>
      <c r="B4" s="6" t="n">
        <v>40420</v>
      </c>
      <c r="C4" s="6" t="n">
        <v>40114</v>
      </c>
      <c r="D4" s="6" t="n">
        <v>116573</v>
      </c>
      <c r="E4" s="6" t="n">
        <v>129513</v>
      </c>
    </row>
    <row r="5">
      <c r="A5" s="4" t="inlineStr">
        <is>
          <t>Long-Lived Assets</t>
        </is>
      </c>
      <c r="B5" s="5" t="n">
        <v>9935</v>
      </c>
      <c r="D5" s="5" t="n">
        <v>9935</v>
      </c>
      <c r="F5" s="6" t="n">
        <v>11551</v>
      </c>
    </row>
    <row r="6">
      <c r="A6" s="4" t="inlineStr">
        <is>
          <t>United States</t>
        </is>
      </c>
    </row>
    <row r="7">
      <c r="A7" s="3" t="inlineStr">
        <is>
          <t>Revenues from External Customers and Long-Lived Assets [Line Items]</t>
        </is>
      </c>
    </row>
    <row r="8">
      <c r="A8" s="4" t="inlineStr">
        <is>
          <t>Revenues</t>
        </is>
      </c>
      <c r="B8" s="5" t="n">
        <v>26925</v>
      </c>
      <c r="C8" s="5" t="n">
        <v>28212</v>
      </c>
      <c r="D8" s="5" t="n">
        <v>76868</v>
      </c>
      <c r="E8" s="5" t="n">
        <v>88927</v>
      </c>
    </row>
    <row r="9">
      <c r="A9" s="4" t="inlineStr">
        <is>
          <t>Long-Lived Assets</t>
        </is>
      </c>
      <c r="B9" s="5" t="n">
        <v>6351</v>
      </c>
      <c r="D9" s="5" t="n">
        <v>6351</v>
      </c>
      <c r="F9" s="5" t="n">
        <v>7748</v>
      </c>
    </row>
    <row r="10">
      <c r="A10" s="4" t="inlineStr">
        <is>
          <t>Latin America</t>
        </is>
      </c>
    </row>
    <row r="11">
      <c r="A11" s="3" t="inlineStr">
        <is>
          <t>Revenues from External Customers and Long-Lived Assets [Line Items]</t>
        </is>
      </c>
    </row>
    <row r="12">
      <c r="A12" s="4" t="inlineStr">
        <is>
          <t>Revenues</t>
        </is>
      </c>
      <c r="B12" s="5" t="n">
        <v>13495</v>
      </c>
      <c r="C12" s="6" t="n">
        <v>11902</v>
      </c>
      <c r="D12" s="5" t="n">
        <v>39705</v>
      </c>
      <c r="E12" s="6" t="n">
        <v>40586</v>
      </c>
    </row>
    <row r="13">
      <c r="A13" s="4" t="inlineStr">
        <is>
          <t>Long-Lived Assets</t>
        </is>
      </c>
      <c r="B13" s="6" t="n">
        <v>3584</v>
      </c>
      <c r="D13" s="6" t="n">
        <v>3584</v>
      </c>
      <c r="F13" s="6" t="n">
        <v>38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eginning balance</t>
        </is>
      </c>
      <c r="D4" s="6" t="n">
        <v>2939</v>
      </c>
    </row>
    <row r="5">
      <c r="A5" s="4" t="inlineStr">
        <is>
          <t>Restructuring charges</t>
        </is>
      </c>
      <c r="B5" s="6" t="n">
        <v>-135</v>
      </c>
      <c r="C5" s="6" t="n">
        <v>1084</v>
      </c>
      <c r="D5" s="5" t="n">
        <v>-113</v>
      </c>
      <c r="E5" s="6" t="n">
        <v>2559</v>
      </c>
    </row>
    <row r="6">
      <c r="A6" s="4" t="inlineStr">
        <is>
          <t>Payments</t>
        </is>
      </c>
      <c r="D6" s="5" t="n">
        <v>2488</v>
      </c>
    </row>
    <row r="7">
      <c r="A7" s="4" t="inlineStr">
        <is>
          <t>Ending balance</t>
        </is>
      </c>
      <c r="B7" s="5" t="n">
        <v>338</v>
      </c>
      <c r="D7" s="5" t="n">
        <v>338</v>
      </c>
    </row>
    <row r="8">
      <c r="A8" s="4" t="inlineStr">
        <is>
          <t>One AgileThought</t>
        </is>
      </c>
    </row>
    <row r="9">
      <c r="A9" s="3" t="inlineStr">
        <is>
          <t>Restructuring Reserve [Roll Forward]</t>
        </is>
      </c>
    </row>
    <row r="10">
      <c r="A10" s="4" t="inlineStr">
        <is>
          <t>Beginning balance</t>
        </is>
      </c>
      <c r="D10" s="5" t="n">
        <v>2222</v>
      </c>
    </row>
    <row r="11">
      <c r="A11" s="4" t="inlineStr">
        <is>
          <t>Restructuring charges</t>
        </is>
      </c>
      <c r="D11" s="5" t="n">
        <v>0</v>
      </c>
    </row>
    <row r="12">
      <c r="A12" s="4" t="inlineStr">
        <is>
          <t>Payments</t>
        </is>
      </c>
      <c r="D12" s="5" t="n">
        <v>1974</v>
      </c>
    </row>
    <row r="13">
      <c r="A13" s="4" t="inlineStr">
        <is>
          <t>Ending balance</t>
        </is>
      </c>
      <c r="B13" s="5" t="n">
        <v>248</v>
      </c>
      <c r="D13" s="5" t="n">
        <v>248</v>
      </c>
    </row>
    <row r="14">
      <c r="A14" s="4" t="inlineStr">
        <is>
          <t>COVID Plan</t>
        </is>
      </c>
    </row>
    <row r="15">
      <c r="A15" s="3" t="inlineStr">
        <is>
          <t>Restructuring Reserve [Roll Forward]</t>
        </is>
      </c>
    </row>
    <row r="16">
      <c r="A16" s="4" t="inlineStr">
        <is>
          <t>Beginning balance</t>
        </is>
      </c>
      <c r="D16" s="5" t="n">
        <v>717</v>
      </c>
    </row>
    <row r="17">
      <c r="A17" s="4" t="inlineStr">
        <is>
          <t>Restructuring charges</t>
        </is>
      </c>
      <c r="D17" s="5" t="n">
        <v>-113</v>
      </c>
    </row>
    <row r="18">
      <c r="A18" s="4" t="inlineStr">
        <is>
          <t>Payments</t>
        </is>
      </c>
      <c r="D18" s="5" t="n">
        <v>514</v>
      </c>
    </row>
    <row r="19">
      <c r="A19" s="4" t="inlineStr">
        <is>
          <t>Ending balance</t>
        </is>
      </c>
      <c r="B19" s="6" t="n">
        <v>90</v>
      </c>
      <c r="D19" s="6" t="n">
        <v>9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9 Months Ended</t>
        </is>
      </c>
    </row>
    <row r="2">
      <c r="B2" s="2" t="inlineStr">
        <is>
          <t>Sep. 30, 2021$ / sharesshares</t>
        </is>
      </c>
    </row>
    <row r="3">
      <c r="A3" s="3" t="inlineStr">
        <is>
          <t>Warrants Disclosure [Abstract]</t>
        </is>
      </c>
    </row>
    <row r="4">
      <c r="A4" s="4" t="inlineStr">
        <is>
          <t>Number of securities called by each warrant or right (in shares) | shares</t>
        </is>
      </c>
      <c r="B4" s="5" t="n">
        <v>1</v>
      </c>
    </row>
    <row r="5">
      <c r="A5" s="4" t="inlineStr">
        <is>
          <t>Warrant liability, number of securities called by each warrant or right (in shares) | shares</t>
        </is>
      </c>
      <c r="B5" s="5" t="n">
        <v>1</v>
      </c>
    </row>
    <row r="6">
      <c r="A6" s="4" t="inlineStr">
        <is>
          <t>Warrants outstanding (in shares) | shares</t>
        </is>
      </c>
      <c r="B6" s="5" t="n">
        <v>8050000</v>
      </c>
    </row>
    <row r="7">
      <c r="A7" s="4" t="inlineStr">
        <is>
          <t>Warrant liability, warrants outstanding (in shares) | shares</t>
        </is>
      </c>
      <c r="B7" s="5" t="n">
        <v>2811250</v>
      </c>
    </row>
    <row r="8">
      <c r="A8" s="4" t="inlineStr">
        <is>
          <t>Exercise price of warrants or rights (in dollars per share) | $ / shares</t>
        </is>
      </c>
      <c r="B8" s="8" t="n">
        <v>11.5</v>
      </c>
    </row>
    <row r="9">
      <c r="A9" s="4" t="inlineStr">
        <is>
          <t>Expiration term of warrants</t>
        </is>
      </c>
      <c r="B9" s="4" t="inlineStr">
        <is>
          <t>5 years</t>
        </is>
      </c>
    </row>
    <row r="10">
      <c r="A10" s="4" t="inlineStr">
        <is>
          <t>Warrant liability, exercise price (in dollars per share) | $ / shares</t>
        </is>
      </c>
      <c r="B10" s="8" t="n">
        <v>11.5</v>
      </c>
    </row>
    <row r="11">
      <c r="A11" s="4" t="inlineStr">
        <is>
          <t>Period following business combination</t>
        </is>
      </c>
      <c r="B11" s="4" t="inlineStr">
        <is>
          <t>30 days</t>
        </is>
      </c>
    </row>
    <row r="12">
      <c r="A12" s="4" t="inlineStr">
        <is>
          <t>Redemption price per share (in dollars per share) | $ / shares</t>
        </is>
      </c>
      <c r="B12" s="8" t="n">
        <v>0.01</v>
      </c>
    </row>
    <row r="13">
      <c r="A13" s="4" t="inlineStr">
        <is>
          <t>Minimum prior written notice of redemption period</t>
        </is>
      </c>
      <c r="B13" s="4" t="inlineStr">
        <is>
          <t>30 days</t>
        </is>
      </c>
    </row>
    <row r="14">
      <c r="A14" s="4" t="inlineStr">
        <is>
          <t>Warrant redemption, stock price trigger (in dollars per share) | $ / shares</t>
        </is>
      </c>
      <c r="B14" s="6" t="n">
        <v>18</v>
      </c>
    </row>
    <row r="15">
      <c r="A15" s="4" t="inlineStr">
        <is>
          <t>Trading days within trading day period</t>
        </is>
      </c>
      <c r="B15" s="4" t="inlineStr">
        <is>
          <t>20 days</t>
        </is>
      </c>
    </row>
    <row r="16">
      <c r="A16" s="4" t="inlineStr">
        <is>
          <t>Trading day period</t>
        </is>
      </c>
      <c r="B16" s="4" t="inlineStr">
        <is>
          <t>3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34" customWidth="1" min="2" max="2"/>
    <col width="34" customWidth="1" min="3" max="3"/>
    <col width="20" customWidth="1" min="4" max="4"/>
    <col width="27" customWidth="1" min="5" max="5"/>
    <col width="28" customWidth="1" min="6" max="6"/>
  </cols>
  <sheetData>
    <row r="1">
      <c r="A1" s="1" t="inlineStr">
        <is>
          <t>Stockholders’ Equity - Common and Preferred Stock (Details)</t>
        </is>
      </c>
      <c r="B1" s="2" t="inlineStr">
        <is>
          <t>9 Months Ended</t>
        </is>
      </c>
      <c r="C1" s="2" t="inlineStr">
        <is>
          <t>12 Months Ended</t>
        </is>
      </c>
    </row>
    <row r="2">
      <c r="B2" s="2" t="inlineStr">
        <is>
          <t>Sep. 30, 2021vote$ / sharesshares</t>
        </is>
      </c>
      <c r="C2" s="2" t="inlineStr">
        <is>
          <t>Dec. 31, 2020vote$ / sharesshares</t>
        </is>
      </c>
      <c r="D2" s="2" t="inlineStr">
        <is>
          <t>Aug. 20, 2021shares</t>
        </is>
      </c>
      <c r="E2" s="2" t="inlineStr">
        <is>
          <t>May 09, 2021class_of_stock</t>
        </is>
      </c>
      <c r="F2" s="2" t="inlineStr">
        <is>
          <t>May 08, 2021class_of_equity</t>
        </is>
      </c>
    </row>
    <row r="3">
      <c r="A3" s="3" t="inlineStr">
        <is>
          <t>Class of Stock [Line Items]</t>
        </is>
      </c>
    </row>
    <row r="4">
      <c r="A4" s="4" t="inlineStr">
        <is>
          <t>Number of classes of common stock | class_of_stock</t>
        </is>
      </c>
      <c r="E4" s="5" t="n">
        <v>2</v>
      </c>
    </row>
    <row r="5">
      <c r="A5" s="4" t="inlineStr">
        <is>
          <t>Common stock authorized (in shares)</t>
        </is>
      </c>
      <c r="B5" s="5" t="n">
        <v>210000000</v>
      </c>
      <c r="C5" s="5" t="n">
        <v>210000000</v>
      </c>
    </row>
    <row r="6">
      <c r="A6" s="4" t="inlineStr">
        <is>
          <t>Common stock issued (in shares)</t>
        </is>
      </c>
      <c r="B6" s="5" t="n">
        <v>41970915</v>
      </c>
      <c r="C6" s="5" t="n">
        <v>34557480</v>
      </c>
    </row>
    <row r="7">
      <c r="A7" s="4" t="inlineStr">
        <is>
          <t>Common stock outstanding (in shares)</t>
        </is>
      </c>
      <c r="D7" s="5" t="n">
        <v>41970915</v>
      </c>
    </row>
    <row r="8">
      <c r="A8" s="4" t="inlineStr">
        <is>
          <t>Common stock par value (in dollars per share) | $ / shares</t>
        </is>
      </c>
      <c r="B8" s="7" t="n">
        <v>0.0001</v>
      </c>
      <c r="C8" s="7" t="n">
        <v>0.0001</v>
      </c>
    </row>
    <row r="9">
      <c r="A9" s="4" t="inlineStr">
        <is>
          <t>Preferred stock authorized (in shares)</t>
        </is>
      </c>
      <c r="B9" s="5" t="n">
        <v>10000000</v>
      </c>
    </row>
    <row r="10">
      <c r="A10" s="4" t="inlineStr">
        <is>
          <t>Preferred stock par value (in dollars per share) | $ / shares</t>
        </is>
      </c>
      <c r="B10" s="7" t="n">
        <v>0.0001</v>
      </c>
    </row>
    <row r="11">
      <c r="A11" s="4" t="inlineStr">
        <is>
          <t>Preferred stock issued (in shares)</t>
        </is>
      </c>
      <c r="B11" s="5" t="n">
        <v>0</v>
      </c>
    </row>
    <row r="12">
      <c r="A12" s="4" t="inlineStr">
        <is>
          <t>Preferred stock outstanding (in shares)</t>
        </is>
      </c>
      <c r="B12" s="5" t="n">
        <v>0</v>
      </c>
    </row>
    <row r="13">
      <c r="A13" s="4" t="inlineStr">
        <is>
          <t>Number of classes of equity | class_of_equity</t>
        </is>
      </c>
      <c r="F13" s="5" t="n">
        <v>3</v>
      </c>
    </row>
    <row r="14">
      <c r="A14" s="4" t="inlineStr">
        <is>
          <t>Class A</t>
        </is>
      </c>
    </row>
    <row r="15">
      <c r="A15" s="3" t="inlineStr">
        <is>
          <t>Class of Stock [Line Items]</t>
        </is>
      </c>
    </row>
    <row r="16">
      <c r="A16" s="4" t="inlineStr">
        <is>
          <t>Common stock authorized (in shares)</t>
        </is>
      </c>
      <c r="B16" s="5" t="n">
        <v>210000000</v>
      </c>
    </row>
    <row r="17">
      <c r="A17" s="4" t="inlineStr">
        <is>
          <t>Common stock issued (in shares)</t>
        </is>
      </c>
      <c r="B17" s="5" t="n">
        <v>41970915</v>
      </c>
    </row>
    <row r="18">
      <c r="A18" s="4" t="inlineStr">
        <is>
          <t>Common stock outstanding (in shares)</t>
        </is>
      </c>
      <c r="B18" s="5" t="n">
        <v>41970915</v>
      </c>
    </row>
    <row r="19">
      <c r="A19" s="4" t="inlineStr">
        <is>
          <t>Common stock par value (in dollars per share) | $ / shares</t>
        </is>
      </c>
      <c r="B19" s="7" t="n">
        <v>0.0001</v>
      </c>
    </row>
    <row r="20">
      <c r="A20" s="4" t="inlineStr">
        <is>
          <t>Votes per common share | vote</t>
        </is>
      </c>
      <c r="B20" s="5" t="n">
        <v>1</v>
      </c>
    </row>
    <row r="21">
      <c r="A21" s="4" t="inlineStr">
        <is>
          <t>Class A | Legacy LIVK</t>
        </is>
      </c>
    </row>
    <row r="22">
      <c r="A22" s="3" t="inlineStr">
        <is>
          <t>Class of Stock [Line Items]</t>
        </is>
      </c>
    </row>
    <row r="23">
      <c r="A23" s="4" t="inlineStr">
        <is>
          <t>Common stock outstanding (in shares)</t>
        </is>
      </c>
      <c r="B23" s="5" t="n">
        <v>0</v>
      </c>
      <c r="C23" s="5" t="n">
        <v>431682</v>
      </c>
    </row>
    <row r="24">
      <c r="A24" s="4" t="inlineStr">
        <is>
          <t>Votes per common share | vote</t>
        </is>
      </c>
      <c r="C24" s="5" t="n">
        <v>1</v>
      </c>
    </row>
    <row r="25">
      <c r="A25" s="4" t="inlineStr">
        <is>
          <t>Class B | Legacy LIVK</t>
        </is>
      </c>
    </row>
    <row r="26">
      <c r="A26" s="3" t="inlineStr">
        <is>
          <t>Class of Stock [Line Items]</t>
        </is>
      </c>
    </row>
    <row r="27">
      <c r="A27" s="4" t="inlineStr">
        <is>
          <t>Common stock outstanding (in shares)</t>
        </is>
      </c>
      <c r="B27" s="5" t="n">
        <v>0</v>
      </c>
      <c r="C27" s="5" t="n">
        <v>3753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1" customWidth="1" min="2" max="2"/>
    <col width="20" customWidth="1" min="3" max="3"/>
    <col width="13" customWidth="1" min="4" max="4"/>
  </cols>
  <sheetData>
    <row r="1">
      <c r="A1" s="1" t="inlineStr">
        <is>
          <t>Stockholders’ Equity - Redeemable Convertible Preferred Stock (Details) $ / shares in Units, $ in Millions</t>
        </is>
      </c>
      <c r="B1" s="2" t="inlineStr">
        <is>
          <t>Feb. 02, 2021USD ($)vote$ / sharesshares</t>
        </is>
      </c>
      <c r="C1" s="2" t="inlineStr">
        <is>
          <t>Sep. 30, 2021shares</t>
        </is>
      </c>
      <c r="D1" s="2" t="inlineStr">
        <is>
          <t>May 09, 2021</t>
        </is>
      </c>
    </row>
    <row r="2">
      <c r="A2" s="3" t="inlineStr">
        <is>
          <t>Temporary Equity [Line Items]</t>
        </is>
      </c>
    </row>
    <row r="3">
      <c r="A3" s="4" t="inlineStr">
        <is>
          <t>Number of shares issued (in shares) | shares</t>
        </is>
      </c>
      <c r="B3" s="5" t="n">
        <v>2000000</v>
      </c>
    </row>
    <row r="4">
      <c r="A4" s="4" t="inlineStr">
        <is>
          <t>Redemption price (in dollars per share)</t>
        </is>
      </c>
      <c r="B4" s="6" t="n">
        <v>10</v>
      </c>
    </row>
    <row r="5">
      <c r="A5" s="4" t="inlineStr">
        <is>
          <t>Aggregate purchase price | $</t>
        </is>
      </c>
      <c r="B5" s="6" t="n">
        <v>20</v>
      </c>
    </row>
    <row r="6">
      <c r="A6" s="4" t="inlineStr">
        <is>
          <t>Conversion of redeemable convertible preferred stock into common shares (in shares)</t>
        </is>
      </c>
      <c r="B6" s="5" t="n">
        <v>1</v>
      </c>
      <c r="D6" s="5" t="n">
        <v>1</v>
      </c>
    </row>
    <row r="7">
      <c r="A7" s="4" t="inlineStr">
        <is>
          <t>Redeemable convertible preferred stock conversion ratio</t>
        </is>
      </c>
      <c r="B7" s="12" t="n">
        <v>0.9</v>
      </c>
    </row>
    <row r="8">
      <c r="A8" s="4" t="inlineStr">
        <is>
          <t>Redeemable convertible preferred stock (in dollars per share)</t>
        </is>
      </c>
      <c r="B8" s="7" t="n">
        <v>16.6667</v>
      </c>
    </row>
    <row r="9">
      <c r="A9" s="4" t="inlineStr">
        <is>
          <t>Redeemable convertible preferred stock, votes per share | vote</t>
        </is>
      </c>
      <c r="B9" s="5" t="n">
        <v>0</v>
      </c>
    </row>
    <row r="10">
      <c r="A10" s="4" t="inlineStr">
        <is>
          <t>Redeemable convertible preferred stock outstanding (in shares) | shares</t>
        </is>
      </c>
      <c r="C10" s="5" t="n">
        <v>0</v>
      </c>
    </row>
    <row r="11">
      <c r="A11" s="4" t="inlineStr">
        <is>
          <t>Temporary Equity, Redemption Term One</t>
        </is>
      </c>
    </row>
    <row r="12">
      <c r="A12" s="3" t="inlineStr">
        <is>
          <t>Temporary Equity [Line Items]</t>
        </is>
      </c>
    </row>
    <row r="13">
      <c r="A13" s="4" t="inlineStr">
        <is>
          <t>Redemption price (in dollars per share)</t>
        </is>
      </c>
      <c r="B13" s="6" t="n">
        <v>15</v>
      </c>
    </row>
    <row r="14">
      <c r="A14" s="4" t="inlineStr">
        <is>
          <t>Temporary Equity, Redemption Term Two</t>
        </is>
      </c>
    </row>
    <row r="15">
      <c r="A15" s="3" t="inlineStr">
        <is>
          <t>Temporary Equity [Line Items]</t>
        </is>
      </c>
    </row>
    <row r="16">
      <c r="A16" s="4" t="inlineStr">
        <is>
          <t>Redemption price (in dollars per share)</t>
        </is>
      </c>
      <c r="B16" s="6" t="n">
        <v>10</v>
      </c>
    </row>
    <row r="17">
      <c r="A17" s="4" t="inlineStr">
        <is>
          <t>Additional interest (as a percent)</t>
        </is>
      </c>
      <c r="B17" s="4" t="inlineStr">
        <is>
          <t>18.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common stockholders - basic</t>
        </is>
      </c>
      <c r="B4" s="6" t="n">
        <v>-10599</v>
      </c>
      <c r="C4" s="6" t="n">
        <v>-10327</v>
      </c>
      <c r="D4" s="6" t="n">
        <v>-14053</v>
      </c>
      <c r="E4" s="6" t="n">
        <v>-19556</v>
      </c>
    </row>
    <row r="5">
      <c r="A5" s="4" t="inlineStr">
        <is>
          <t>Net loss attributable to common stockholders - diluted</t>
        </is>
      </c>
      <c r="B5" s="6" t="n">
        <v>-10599</v>
      </c>
      <c r="C5" s="6" t="n">
        <v>-10327</v>
      </c>
      <c r="D5" s="6" t="n">
        <v>-14053</v>
      </c>
      <c r="E5" s="6" t="n">
        <v>-19556</v>
      </c>
    </row>
    <row r="6">
      <c r="A6" s="4" t="inlineStr">
        <is>
          <t>Weighted average number of common stock - basic (in shares)</t>
        </is>
      </c>
      <c r="B6" s="5" t="n">
        <v>37633267</v>
      </c>
      <c r="C6" s="5" t="n">
        <v>34557480</v>
      </c>
      <c r="D6" s="5" t="n">
        <v>35612677</v>
      </c>
      <c r="E6" s="5" t="n">
        <v>34557480</v>
      </c>
    </row>
    <row r="7">
      <c r="A7" s="4" t="inlineStr">
        <is>
          <t>Weighted average number of common stock - diluted (in shares)</t>
        </is>
      </c>
      <c r="B7" s="5" t="n">
        <v>37633267</v>
      </c>
      <c r="C7" s="5" t="n">
        <v>34557480</v>
      </c>
      <c r="D7" s="5" t="n">
        <v>35612677</v>
      </c>
      <c r="E7" s="5" t="n">
        <v>34557480</v>
      </c>
    </row>
    <row r="8">
      <c r="A8" s="4" t="inlineStr">
        <is>
          <t>Net loss per common stock - basic (in dollars per share)</t>
        </is>
      </c>
      <c r="B8" s="8" t="n">
        <v>-0.28</v>
      </c>
      <c r="C8" s="8" t="n">
        <v>-0.3</v>
      </c>
      <c r="D8" s="8" t="n">
        <v>-0.39</v>
      </c>
      <c r="E8" s="8" t="n">
        <v>-0.57</v>
      </c>
    </row>
    <row r="9">
      <c r="A9" s="4" t="inlineStr">
        <is>
          <t>Net loss per common stock - diluted (in dollars per share)</t>
        </is>
      </c>
      <c r="B9" s="8" t="n">
        <v>-0.28</v>
      </c>
      <c r="C9" s="8" t="n">
        <v>-0.3</v>
      </c>
      <c r="D9" s="8" t="n">
        <v>-0.39</v>
      </c>
      <c r="E9" s="8" t="n">
        <v>-0.5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 Shares of Antidilutive Common Stock (Details) - shares</t>
        </is>
      </c>
      <c r="B1" s="2" t="inlineStr">
        <is>
          <t>9 Months Ended</t>
        </is>
      </c>
    </row>
    <row r="2">
      <c r="B2" s="2" t="inlineStr">
        <is>
          <t>Sep. 30, 2021</t>
        </is>
      </c>
      <c r="C2" s="2" t="inlineStr">
        <is>
          <t>Sep. 30, 2020</t>
        </is>
      </c>
    </row>
    <row r="3">
      <c r="A3" s="4" t="inlineStr">
        <is>
          <t>Public and private placement warrants</t>
        </is>
      </c>
    </row>
    <row r="4">
      <c r="A4" s="3" t="inlineStr">
        <is>
          <t>Antidilutive Securities Excluded from Computation of Earnings Per Share [Line Items]</t>
        </is>
      </c>
    </row>
    <row r="5">
      <c r="A5" s="4" t="inlineStr">
        <is>
          <t>Antidilutive common shares (in shares)</t>
        </is>
      </c>
      <c r="B5" s="5" t="n">
        <v>10861250</v>
      </c>
      <c r="C5" s="5" t="n">
        <v>0</v>
      </c>
    </row>
    <row r="6">
      <c r="A6" s="4" t="inlineStr">
        <is>
          <t>Unvested stock based compensation awards with service and performance vesting conditions</t>
        </is>
      </c>
    </row>
    <row r="7">
      <c r="A7" s="3" t="inlineStr">
        <is>
          <t>Antidilutive Securities Excluded from Computation of Earnings Per Share [Line Items]</t>
        </is>
      </c>
    </row>
    <row r="8">
      <c r="A8" s="4" t="inlineStr">
        <is>
          <t>Antidilutive common shares (in shares)</t>
        </is>
      </c>
      <c r="B8" s="5" t="n">
        <v>1500</v>
      </c>
      <c r="C8" s="5" t="n">
        <v>31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Equity-based Arrangements - 2020 Equity Plan (Details) - 2020 Equity Plan - USD ($) $ in Millions</t>
        </is>
      </c>
      <c r="B1" s="2" t="inlineStr">
        <is>
          <t>May 09, 2021</t>
        </is>
      </c>
      <c r="C1" s="2" t="inlineStr">
        <is>
          <t>Aug. 04, 2020</t>
        </is>
      </c>
      <c r="D1" s="2" t="inlineStr">
        <is>
          <t>Sep. 30, 2021</t>
        </is>
      </c>
      <c r="E1" s="2" t="inlineStr">
        <is>
          <t>Aug. 16, 2021</t>
        </is>
      </c>
      <c r="F1" s="2" t="inlineStr">
        <is>
          <t>Sep. 30, 2020</t>
        </is>
      </c>
      <c r="G1" s="2" t="inlineStr">
        <is>
          <t>Sep. 30, 2020</t>
        </is>
      </c>
    </row>
    <row r="2">
      <c r="A2" s="4" t="inlineStr">
        <is>
          <t>Restricted Stock Units (RSUs)</t>
        </is>
      </c>
    </row>
    <row r="3">
      <c r="A3" s="3" t="inlineStr">
        <is>
          <t>Share-based Compensation Arrangement by Share-based Payment Award [Line Items]</t>
        </is>
      </c>
    </row>
    <row r="4">
      <c r="A4" s="4" t="inlineStr">
        <is>
          <t>Vesting period</t>
        </is>
      </c>
      <c r="C4" s="4" t="inlineStr">
        <is>
          <t>3 years</t>
        </is>
      </c>
    </row>
    <row r="5">
      <c r="A5" s="4" t="inlineStr">
        <is>
          <t>Grant date fair value</t>
        </is>
      </c>
      <c r="C5" s="10" t="n">
        <v>5.8</v>
      </c>
    </row>
    <row r="6">
      <c r="A6" s="4" t="inlineStr">
        <is>
          <t>Shares accelerated in period (in shares)</t>
        </is>
      </c>
      <c r="B6" s="5" t="n">
        <v>1372</v>
      </c>
    </row>
    <row r="7">
      <c r="A7" s="4" t="inlineStr">
        <is>
          <t>Accelerated equity-based compensation expense</t>
        </is>
      </c>
      <c r="D7" s="6" t="n">
        <v>1</v>
      </c>
    </row>
    <row r="8">
      <c r="A8" s="4" t="inlineStr">
        <is>
          <t>Cancelled in period (in shares)</t>
        </is>
      </c>
      <c r="E8" s="5" t="n">
        <v>4921</v>
      </c>
    </row>
    <row r="9">
      <c r="A9" s="4" t="inlineStr">
        <is>
          <t>Forfeited in period (in shares)</t>
        </is>
      </c>
      <c r="E9" s="5" t="n">
        <v>1472</v>
      </c>
    </row>
    <row r="10">
      <c r="A10" s="4" t="inlineStr">
        <is>
          <t>Common Class A Awards</t>
        </is>
      </c>
    </row>
    <row r="11">
      <c r="A11" s="3" t="inlineStr">
        <is>
          <t>Share-based Compensation Arrangement by Share-based Payment Award [Line Items]</t>
        </is>
      </c>
    </row>
    <row r="12">
      <c r="A12" s="4" t="inlineStr">
        <is>
          <t>Equity-based compensation expense</t>
        </is>
      </c>
      <c r="F12" s="10" t="n">
        <v>5.5</v>
      </c>
    </row>
    <row r="13">
      <c r="A13" s="4" t="inlineStr">
        <is>
          <t>Senior Employees | Restricted Stock Units (RSUs)</t>
        </is>
      </c>
    </row>
    <row r="14">
      <c r="A14" s="3" t="inlineStr">
        <is>
          <t>Share-based Compensation Arrangement by Share-based Payment Award [Line Items]</t>
        </is>
      </c>
    </row>
    <row r="15">
      <c r="A15" s="4" t="inlineStr">
        <is>
          <t>Number of shares authorized (in shares)</t>
        </is>
      </c>
      <c r="C15" s="5" t="n">
        <v>7465</v>
      </c>
    </row>
    <row r="16">
      <c r="A16" s="4" t="inlineStr">
        <is>
          <t>Board Members | Restricted Stock Units (RSUs)</t>
        </is>
      </c>
    </row>
    <row r="17">
      <c r="A17" s="3" t="inlineStr">
        <is>
          <t>Share-based Compensation Arrangement by Share-based Payment Award [Line Items]</t>
        </is>
      </c>
    </row>
    <row r="18">
      <c r="A18" s="4" t="inlineStr">
        <is>
          <t>Number of shares authorized (in shares)</t>
        </is>
      </c>
      <c r="C18" s="5" t="n">
        <v>300</v>
      </c>
    </row>
    <row r="19">
      <c r="A19" s="4" t="inlineStr">
        <is>
          <t>Equity-based compensation expense</t>
        </is>
      </c>
      <c r="F19" s="10" t="n">
        <v>0.1</v>
      </c>
      <c r="G19" s="10" t="n">
        <v>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Equity-based Arrangements - AgileThought, LLC PIP (Details) - Performance Shares - AgileThought, LLC PIP $ in Millions</t>
        </is>
      </c>
      <c r="B1" s="2" t="inlineStr">
        <is>
          <t>1 Months Ended</t>
        </is>
      </c>
    </row>
    <row r="2">
      <c r="B2" s="2" t="inlineStr">
        <is>
          <t>Jul. 31, 2019USD ($)shares</t>
        </is>
      </c>
    </row>
    <row r="3">
      <c r="A3" s="3" t="inlineStr">
        <is>
          <t>Share-based Compensation Arrangement by Share-based Payment Award [Line Items]</t>
        </is>
      </c>
    </row>
    <row r="4">
      <c r="A4" s="4" t="inlineStr">
        <is>
          <t>Number of shares authorized (in shares)</t>
        </is>
      </c>
      <c r="B4" s="5" t="n">
        <v>3150</v>
      </c>
    </row>
    <row r="5">
      <c r="A5" s="4" t="inlineStr">
        <is>
          <t>Grant date fair value | $</t>
        </is>
      </c>
      <c r="B5" s="10" t="n">
        <v>1.2</v>
      </c>
    </row>
    <row r="6">
      <c r="A6" s="4" t="inlineStr">
        <is>
          <t>Share-Based Payment Award, Performance Period One</t>
        </is>
      </c>
    </row>
    <row r="7">
      <c r="A7" s="3" t="inlineStr">
        <is>
          <t>Share-based Compensation Arrangement by Share-based Payment Award [Line Items]</t>
        </is>
      </c>
    </row>
    <row r="8">
      <c r="A8" s="4" t="inlineStr">
        <is>
          <t>Number of shares authorized (in shares)</t>
        </is>
      </c>
      <c r="B8" s="5" t="n">
        <v>1050</v>
      </c>
    </row>
    <row r="9">
      <c r="A9" s="4" t="inlineStr">
        <is>
          <t>Share-Based Payment Award, Performance Period Two</t>
        </is>
      </c>
    </row>
    <row r="10">
      <c r="A10" s="3" t="inlineStr">
        <is>
          <t>Share-based Compensation Arrangement by Share-based Payment Award [Line Items]</t>
        </is>
      </c>
    </row>
    <row r="11">
      <c r="A11" s="4" t="inlineStr">
        <is>
          <t>Number of shares authorized (in shares)</t>
        </is>
      </c>
      <c r="B11" s="5" t="n">
        <v>1050</v>
      </c>
    </row>
    <row r="12">
      <c r="A12" s="4" t="inlineStr">
        <is>
          <t>Share-Based Payment Award, Performance Period Two | Share-based Payment Arrangement, Tranche One</t>
        </is>
      </c>
    </row>
    <row r="13">
      <c r="A13" s="3" t="inlineStr">
        <is>
          <t>Share-based Compensation Arrangement by Share-based Payment Award [Line Items]</t>
        </is>
      </c>
    </row>
    <row r="14">
      <c r="A14" s="4" t="inlineStr">
        <is>
          <t>Award vesting (as a percent)</t>
        </is>
      </c>
      <c r="B14" s="4" t="inlineStr">
        <is>
          <t>50.00%</t>
        </is>
      </c>
    </row>
    <row r="15">
      <c r="A15" s="4" t="inlineStr">
        <is>
          <t>Award payment term</t>
        </is>
      </c>
      <c r="B15" s="4" t="inlineStr">
        <is>
          <t>60 days</t>
        </is>
      </c>
    </row>
    <row r="16">
      <c r="A16" s="4" t="inlineStr">
        <is>
          <t>Share-Based Payment Award, Performance Period Two | Share-based Payment Arrangement, Tranche Two</t>
        </is>
      </c>
    </row>
    <row r="17">
      <c r="A17" s="3" t="inlineStr">
        <is>
          <t>Share-based Compensation Arrangement by Share-based Payment Award [Line Items]</t>
        </is>
      </c>
    </row>
    <row r="18">
      <c r="A18" s="4" t="inlineStr">
        <is>
          <t>Award vesting (as a percent)</t>
        </is>
      </c>
      <c r="B18" s="4" t="inlineStr">
        <is>
          <t>50.00%</t>
        </is>
      </c>
    </row>
    <row r="19">
      <c r="A19" s="4" t="inlineStr">
        <is>
          <t>Award payment term</t>
        </is>
      </c>
      <c r="B19" s="4" t="inlineStr">
        <is>
          <t>60 days</t>
        </is>
      </c>
    </row>
    <row r="20">
      <c r="A20" s="4" t="inlineStr">
        <is>
          <t>Share-Based Payment Award, Performance Period Three</t>
        </is>
      </c>
    </row>
    <row r="21">
      <c r="A21" s="3" t="inlineStr">
        <is>
          <t>Share-based Compensation Arrangement by Share-based Payment Award [Line Items]</t>
        </is>
      </c>
    </row>
    <row r="22">
      <c r="A22" s="4" t="inlineStr">
        <is>
          <t>Number of shares authorized (in shares)</t>
        </is>
      </c>
      <c r="B22" s="5" t="n">
        <v>1050</v>
      </c>
    </row>
    <row r="23">
      <c r="A23" s="4" t="inlineStr">
        <is>
          <t>Share-Based Payment Award, Performance Period Three | Share-based Payment Arrangement, Tranche One</t>
        </is>
      </c>
    </row>
    <row r="24">
      <c r="A24" s="3" t="inlineStr">
        <is>
          <t>Share-based Compensation Arrangement by Share-based Payment Award [Line Items]</t>
        </is>
      </c>
    </row>
    <row r="25">
      <c r="A25" s="4" t="inlineStr">
        <is>
          <t>Award vesting (as a percent)</t>
        </is>
      </c>
      <c r="B25" s="4" t="inlineStr">
        <is>
          <t>50.00%</t>
        </is>
      </c>
    </row>
    <row r="26">
      <c r="A26" s="4" t="inlineStr">
        <is>
          <t>Award payment term</t>
        </is>
      </c>
      <c r="B26" s="4" t="inlineStr">
        <is>
          <t>60 days</t>
        </is>
      </c>
    </row>
    <row r="27">
      <c r="A27" s="4" t="inlineStr">
        <is>
          <t>Share-Based Payment Award, Performance Period Three | Share-based Payment Arrangement, Tranche Two</t>
        </is>
      </c>
    </row>
    <row r="28">
      <c r="A28" s="3" t="inlineStr">
        <is>
          <t>Share-based Compensation Arrangement by Share-based Payment Award [Line Items]</t>
        </is>
      </c>
    </row>
    <row r="29">
      <c r="A29" s="4" t="inlineStr">
        <is>
          <t>Award vesting (as a percent)</t>
        </is>
      </c>
      <c r="B29" s="4" t="inlineStr">
        <is>
          <t>50.00%</t>
        </is>
      </c>
    </row>
    <row r="30">
      <c r="A30" s="4" t="inlineStr">
        <is>
          <t>Award payment term</t>
        </is>
      </c>
      <c r="B30" s="4" t="inlineStr">
        <is>
          <t>6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Consolidation and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Consolidation and Presentation</t>
        </is>
      </c>
      <c r="B4" s="4" t="inlineStr">
        <is>
          <t>Organization and Basis of Consolidation and Presentation Organization AgileThought, Inc. (“AgileThought”) is a global provider of agile-first, end-to-end digital transformation services in the North American market using on-shore and near-shore delivery. On August 23, 2021 (the “Closing Date”), LIV Capital Acquisition Corp. (“LIVK”), a special purpose acquisition company, and AgileThought (“Legacy AgileThought”) consummated the transactions contemplated by the definitive agreement and plan of merger (“Merger Agreement”), dated May 9, 2021 (“Business Combination”). Pursuant to the terms, Legacy AgileThought merged with and into LIVK, whereupon the separate corporate existence of Legacy AgileThought ceased, with LIVK surviving such merger (the “Surviving Company”). On the Closing Date, the Surviving Company changed its name to AgileThought, Inc. (the “Company”, “AgileThought”, “we” or “us”). Basis of Consolidation and Presentation The Company prepares its consolidated financial statements in accordance with U.S. Generally Accepted Accounting Principles (“U.S. GAAP”) The Business Combination was accounted for as a reverse capitalization in accordance with U.S. GAAP (the “Recapitalization”). Under this method of accounting, LIVK is treated as the acquired company and Legacy AgileThought is treated as the accounting acquirer for financial reporting purposes, resulting in no change in the carrying amount of the Company's assets and liabilities. The consolidated assets, liabilities and results of operations prior to the Recapitalization are those of Legacy AgileThought. The shares and corresponding capital amounts and losses per share, prior to the Business Combination, have been retroactively restated based on shares reflecting the exchange ratio established in the Business Combination. The Unaudited Condensed Consolidated Financial Statements have been prepared in accordance with the rules and regulations of the Securities and Exchange Commission (“SEC”) for interim financial reporting and do not include all disclosures normally required in annual Consolidated Financial Statements prepared in accordance with U.S. GAAP. In the opinion of management, all adjustments necessary for a fair statement of the financial information, which are of normal and recurring nature, have been made for the interim periods reported. Operating results for the three and nine months ended September 30, 2021 are not necessarily indicative of results that may be expected for the year ending December 31, 2021. The balance sheet as of December 31, 2020 has been derived from the audited Consolidated Financial Statements at that date but does not include all of the information and footnotes required by U.S. GAAP for complete financial statements. The unaudited Condensed Consolidated Financial Statements should be read in conjunction with our audited Consolidated Financial Statements for the year ended December 31, 2020 that are included in our Registration Statement on Form S-4 filed with the SEC on May 14, 2021 (“Registration Statement”). All intercompany transactions and balances have been eliminated in consolidation. Liquidity and Going Concern These condensed consolidated financial statements have been prepared in accordance with U.S. generally accepted accounting principles (“GAAP”) assuming the Company will continue as a going concern. The increase in net loss associated with losses from operations due to increases in selling, general, and administrative expenses, and equity-based compensation expense, along with significant interest expense, generated the Company a net loss of $14.1 million and net cash outflows from operations of $21.2 million for the period ended September 30, 2021. At September 30, 2021, the Company had negative working capital of $33.2 million and available cash and cash equivalents of $3.9 million. Additionally, as discussed in Note 8, Long-term Debt and Note 19, Subsequent Events , the Company breached its Fixed Charge Coverage Ratio and Total Leverage Ratio covenant requirements for September 30, 2021. The closing of the amendment dated November 15, 2021, reset the covenants for the quarterly periods of September 30, 2021 to December 31, 2022. In return, the Company will be required to make a $20 million principal prepayment, which includes the $4 million principal payment due November 19, 2021, payable November 29, 2021. Furthermore, the Company agreed to issue $30 million worth of Class A Common Stock to the administrative agent for the First Lien Facility by December 15, 2021, which subject to certain terms and regulatory restrictions, may sell the Company’s Class A Common Stock and apply the proceeds to the outstanding balance of the loan. In addition, the Company will issue warrants to the administrative agent to purchase $7 million worth of AgileThought’s Class A Common Stock for nominal consideration; this amount will reduce to $5 million if the First Lien Facility is paid in full on or before February 28, 2022. The warrants will be issued on the date that all amounts under the First Lien Facility have been paid in full. The First Lien lenders charged an additional $2.9 million fee paid upon the end of the term loan in exchange for the amended terms. As of September 30, 2021, total fees payable at the end of the term loan, including fees recognized from prior amendments, totaled $6.9 million. Absent any other action, the Company will require additional liquidity to meet its debt service requirement over the next 12 months. The Company's board of directors has provided approval to obtain additional financing to meet our debt service requirements over the next 12 months. As of the issuance of these financial statements, the Company has received letters of best efforts from related party shareholders to provide additional debt financing in the form of convertible debt for up to $25 million. Management believes it is probable that such debt financing will be finalized and received during the fourth quarter of 2021. Our related party shareholders understand proceeds from the debt financing will be applied to satisfy our immediate $20 million payment due for the First Lien Facility on November 29,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Equity-based Arrangements - 4th Source Performance Incentive Plan (Details) - Performance Shares - 4th Source Performance Incentive Plan $ in Millions</t>
        </is>
      </c>
      <c r="B1" s="2" t="inlineStr">
        <is>
          <t>Nov. 15, 2018USD ($)shares</t>
        </is>
      </c>
    </row>
    <row r="2">
      <c r="A2" s="3" t="inlineStr">
        <is>
          <t>Share-based Compensation Arrangement by Share-based Payment Award [Line Items]</t>
        </is>
      </c>
    </row>
    <row r="3">
      <c r="A3" s="4" t="inlineStr">
        <is>
          <t>Number of shares authorized (in shares)</t>
        </is>
      </c>
      <c r="B3" s="5" t="n">
        <v>8394</v>
      </c>
    </row>
    <row r="4">
      <c r="A4" s="4" t="inlineStr">
        <is>
          <t>Grant date fair value | $</t>
        </is>
      </c>
      <c r="B4" s="10" t="n">
        <v>2.9</v>
      </c>
    </row>
    <row r="5">
      <c r="A5" s="4" t="inlineStr">
        <is>
          <t>Share-Based Payment Award, Performance Period One</t>
        </is>
      </c>
    </row>
    <row r="6">
      <c r="A6" s="3" t="inlineStr">
        <is>
          <t>Share-based Compensation Arrangement by Share-based Payment Award [Line Items]</t>
        </is>
      </c>
    </row>
    <row r="7">
      <c r="A7" s="4" t="inlineStr">
        <is>
          <t>Number of shares authorized (in shares)</t>
        </is>
      </c>
      <c r="B7" s="5" t="n">
        <v>3222</v>
      </c>
    </row>
    <row r="8">
      <c r="A8" s="4" t="inlineStr">
        <is>
          <t>Share-Based Payment Award, Performance Period Two</t>
        </is>
      </c>
    </row>
    <row r="9">
      <c r="A9" s="3" t="inlineStr">
        <is>
          <t>Share-based Compensation Arrangement by Share-based Payment Award [Line Items]</t>
        </is>
      </c>
    </row>
    <row r="10">
      <c r="A10" s="4" t="inlineStr">
        <is>
          <t>Number of shares authorized (in shares)</t>
        </is>
      </c>
      <c r="B10" s="5" t="n">
        <v>4528</v>
      </c>
    </row>
    <row r="11">
      <c r="A11" s="4" t="inlineStr">
        <is>
          <t>Share-Based Payment Award, Performance Period Three</t>
        </is>
      </c>
    </row>
    <row r="12">
      <c r="A12" s="3" t="inlineStr">
        <is>
          <t>Share-based Compensation Arrangement by Share-based Payment Award [Line Items]</t>
        </is>
      </c>
    </row>
    <row r="13">
      <c r="A13" s="4" t="inlineStr">
        <is>
          <t>Number of shares authorized (in shares)</t>
        </is>
      </c>
      <c r="B13" s="5" t="n">
        <v>6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rrangements - AgileThought Inc. Management Performance Share Plan (Details) - Performance Shares - AgileThought Inc. Management Performance Share Plan - shares</t>
        </is>
      </c>
      <c r="B1" s="2" t="inlineStr">
        <is>
          <t>3 Months Ended</t>
        </is>
      </c>
    </row>
    <row r="2">
      <c r="B2" s="2" t="inlineStr">
        <is>
          <t>Aug. 16, 2021</t>
        </is>
      </c>
      <c r="C2" s="2" t="inlineStr">
        <is>
          <t>Dec. 31, 2018</t>
        </is>
      </c>
    </row>
    <row r="3">
      <c r="A3" s="3" t="inlineStr">
        <is>
          <t>Share-based Compensation Arrangement by Share-based Payment Award [Line Items]</t>
        </is>
      </c>
    </row>
    <row r="4">
      <c r="A4" s="4" t="inlineStr">
        <is>
          <t>Number of shares authorized (in shares)</t>
        </is>
      </c>
      <c r="C4" s="5" t="n">
        <v>1232</v>
      </c>
    </row>
    <row r="5">
      <c r="A5" s="4" t="inlineStr">
        <is>
          <t>Cancelled in period (in shares)</t>
        </is>
      </c>
      <c r="B5" s="5" t="n">
        <v>123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based Arrangements - 2017 AN Management Stock Compensation Plan (Details)</t>
        </is>
      </c>
      <c r="B1" s="2" t="inlineStr">
        <is>
          <t>3 Months Ended</t>
        </is>
      </c>
    </row>
    <row r="2">
      <c r="B2" s="2" t="inlineStr">
        <is>
          <t>Aug. 16, 2021shares</t>
        </is>
      </c>
    </row>
    <row r="3">
      <c r="A3" s="4" t="inlineStr">
        <is>
          <t>Restricted Stock Units (RSUs) | 2017 AN Management Stock Compensation Plan</t>
        </is>
      </c>
    </row>
    <row r="4">
      <c r="A4" s="3" t="inlineStr">
        <is>
          <t>Share-based Compensation Arrangement by Share-based Payment Award [Line Items]</t>
        </is>
      </c>
    </row>
    <row r="5">
      <c r="A5" s="4" t="inlineStr">
        <is>
          <t>Cancelled in period (in shares)</t>
        </is>
      </c>
      <c r="B5" s="5" t="n">
        <v>188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based Arrangements - Summary of Equity-Based Awards Activity (Details)</t>
        </is>
      </c>
      <c r="B1" s="2" t="inlineStr">
        <is>
          <t>9 Months Ended</t>
        </is>
      </c>
    </row>
    <row r="2">
      <c r="B2" s="2" t="inlineStr">
        <is>
          <t>Sep. 30, 2021$ / sharesshares</t>
        </is>
      </c>
    </row>
    <row r="3">
      <c r="A3" s="3" t="inlineStr">
        <is>
          <t>Number of Awards</t>
        </is>
      </c>
    </row>
    <row r="4">
      <c r="A4" s="4" t="inlineStr">
        <is>
          <t>Awards outstanding, beginning balance (in shares) | shares</t>
        </is>
      </c>
      <c r="B4" s="5" t="n">
        <v>20127</v>
      </c>
    </row>
    <row r="5">
      <c r="A5" s="4" t="inlineStr">
        <is>
          <t>Awards granted (in shares) | shares</t>
        </is>
      </c>
      <c r="B5" s="5" t="n">
        <v>0</v>
      </c>
    </row>
    <row r="6">
      <c r="A6" s="4" t="inlineStr">
        <is>
          <t>Awards forfeited / cancelled (in shares) | shares</t>
        </is>
      </c>
      <c r="B6" s="5" t="n">
        <v>-17255</v>
      </c>
    </row>
    <row r="7">
      <c r="A7" s="4" t="inlineStr">
        <is>
          <t>Awards vested (in shares) | shares</t>
        </is>
      </c>
      <c r="B7" s="5" t="n">
        <v>-1372</v>
      </c>
    </row>
    <row r="8">
      <c r="A8" s="4" t="inlineStr">
        <is>
          <t>Awards outstanding, ending balance (in shares) | shares</t>
        </is>
      </c>
      <c r="B8" s="5" t="n">
        <v>1500</v>
      </c>
    </row>
    <row r="9">
      <c r="A9" s="4" t="inlineStr">
        <is>
          <t>Awards vested as of September 30, 2021 (in shares) | shares</t>
        </is>
      </c>
      <c r="B9" s="5" t="n">
        <v>1372</v>
      </c>
    </row>
    <row r="10">
      <c r="A10" s="4" t="inlineStr">
        <is>
          <t>Awards expected to vest as of September 30, 2021 (in shares) | shares</t>
        </is>
      </c>
      <c r="B10" s="5" t="n">
        <v>1500</v>
      </c>
    </row>
    <row r="11">
      <c r="A11" s="3" t="inlineStr">
        <is>
          <t>Weighted Average Grant Date Fair Value</t>
        </is>
      </c>
    </row>
    <row r="12">
      <c r="A12" s="4" t="inlineStr">
        <is>
          <t>Awards outstanding, beginning balance (in dollars per share) | $ / shares</t>
        </is>
      </c>
      <c r="B12" s="8" t="n">
        <v>577.1799999999999</v>
      </c>
    </row>
    <row r="13">
      <c r="A13" s="4" t="inlineStr">
        <is>
          <t>Awards granted (in dollars per share) | $ / shares</t>
        </is>
      </c>
      <c r="B13" s="5" t="n">
        <v>0</v>
      </c>
    </row>
    <row r="14">
      <c r="A14" s="4" t="inlineStr">
        <is>
          <t>Awards forfeited / cancelled (in dollars per share) | $ / shares</t>
        </is>
      </c>
      <c r="B14" s="11" t="n">
        <v>569.8</v>
      </c>
    </row>
    <row r="15">
      <c r="A15" s="4" t="inlineStr">
        <is>
          <t>Awards vested (in dollars per share) | $ / shares</t>
        </is>
      </c>
      <c r="B15" s="11" t="n">
        <v>745.92</v>
      </c>
    </row>
    <row r="16">
      <c r="A16" s="4" t="inlineStr">
        <is>
          <t>Awards outstanding, beginning balance (in dollars per share) | $ / shares</t>
        </is>
      </c>
      <c r="B16" s="5" t="n">
        <v>389</v>
      </c>
    </row>
    <row r="17">
      <c r="A17" s="4" t="inlineStr">
        <is>
          <t>Awards vested as of September 30, 2021 (in dollars per share) | $ / shares</t>
        </is>
      </c>
      <c r="B17" s="11" t="n">
        <v>745.92</v>
      </c>
    </row>
    <row r="18">
      <c r="A18" s="4" t="inlineStr">
        <is>
          <t>Awards expected to vest as of September 30, 2021 (in dollars per share) | $ / shares</t>
        </is>
      </c>
      <c r="B18" s="6" t="n">
        <v>38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based Arrangements - AT PIP (Details) $ in Millions</t>
        </is>
      </c>
      <c r="B1" s="2" t="inlineStr">
        <is>
          <t>9 Months Ended</t>
        </is>
      </c>
    </row>
    <row r="2">
      <c r="B2" s="2" t="inlineStr">
        <is>
          <t>Sep. 30, 2021USD ($)</t>
        </is>
      </c>
    </row>
    <row r="3">
      <c r="A3" s="3" t="inlineStr">
        <is>
          <t>Share-based Payment Arrangement [Abstract]</t>
        </is>
      </c>
    </row>
    <row r="4">
      <c r="A4" s="4" t="inlineStr">
        <is>
          <t>Unrecognized stock-based compensation</t>
        </is>
      </c>
      <c r="B4" s="10" t="n">
        <v>0.6</v>
      </c>
    </row>
    <row r="5">
      <c r="A5" s="4" t="inlineStr">
        <is>
          <t>Weighted-average recognition period of unrecognized stock-based compensation expense</t>
        </is>
      </c>
      <c r="B5" s="4" t="inlineStr">
        <is>
          <t>9 months 18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Sep. 30, 2021</t>
        </is>
      </c>
      <c r="C1" s="2" t="inlineStr">
        <is>
          <t>Dec. 31, 2020</t>
        </is>
      </c>
    </row>
    <row r="2">
      <c r="A2" s="3" t="inlineStr">
        <is>
          <t>Commitments and Contingencies Disclosure [Abstract]</t>
        </is>
      </c>
    </row>
    <row r="3">
      <c r="A3" s="4" t="inlineStr">
        <is>
          <t>Liabilities for labor lawsuits and litigation</t>
        </is>
      </c>
      <c r="B3" s="10" t="n">
        <v>0.7</v>
      </c>
      <c r="C3" s="10" t="n">
        <v>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Nov. 15, 2021</t>
        </is>
      </c>
      <c r="C1" s="2" t="inlineStr">
        <is>
          <t>Nov. 12, 2021</t>
        </is>
      </c>
      <c r="D1" s="2" t="inlineStr">
        <is>
          <t>Sep. 30, 2021</t>
        </is>
      </c>
      <c r="E1" s="2" t="inlineStr">
        <is>
          <t>Dec. 15, 2021</t>
        </is>
      </c>
      <c r="F1" s="2" t="inlineStr">
        <is>
          <t>Jun. 24, 2021</t>
        </is>
      </c>
    </row>
    <row r="2">
      <c r="A2" s="3" t="inlineStr">
        <is>
          <t>Subsequent Event [Line Items]</t>
        </is>
      </c>
    </row>
    <row r="3">
      <c r="A3" s="4" t="inlineStr">
        <is>
          <t>Fees payable</t>
        </is>
      </c>
      <c r="D3" s="6" t="n">
        <v>6900</v>
      </c>
    </row>
    <row r="4">
      <c r="A4" s="4" t="inlineStr">
        <is>
          <t>Class A | Forecast</t>
        </is>
      </c>
    </row>
    <row r="5">
      <c r="A5" s="3" t="inlineStr">
        <is>
          <t>Subsequent Event [Line Items]</t>
        </is>
      </c>
    </row>
    <row r="6">
      <c r="A6" s="4" t="inlineStr">
        <is>
          <t>Stock issued during period</t>
        </is>
      </c>
      <c r="E6" s="6" t="n">
        <v>30000</v>
      </c>
    </row>
    <row r="7">
      <c r="A7" s="4" t="inlineStr">
        <is>
          <t>Warrants issued during period</t>
        </is>
      </c>
      <c r="E7" s="5" t="n">
        <v>7000</v>
      </c>
    </row>
    <row r="8">
      <c r="A8" s="4" t="inlineStr">
        <is>
          <t>Warrants issued during the period, if First Lien Facility is paid in full before target date</t>
        </is>
      </c>
      <c r="E8" s="6" t="n">
        <v>5000</v>
      </c>
    </row>
    <row r="9">
      <c r="A9" s="4" t="inlineStr">
        <is>
          <t>Convertible Debt | Forecast</t>
        </is>
      </c>
    </row>
    <row r="10">
      <c r="A10" s="3" t="inlineStr">
        <is>
          <t>Subsequent Event [Line Items]</t>
        </is>
      </c>
    </row>
    <row r="11">
      <c r="A11" s="4" t="inlineStr">
        <is>
          <t>Debt instrument, face amount</t>
        </is>
      </c>
      <c r="B11" s="6" t="n">
        <v>25000</v>
      </c>
      <c r="C11" s="6" t="n">
        <v>25000</v>
      </c>
    </row>
    <row r="12">
      <c r="A12" s="4" t="inlineStr">
        <is>
          <t>Secured Debt | Bank Credit Agreement Due November 10, 2023 | Line of Credit</t>
        </is>
      </c>
    </row>
    <row r="13">
      <c r="A13" s="3" t="inlineStr">
        <is>
          <t>Subsequent Event [Line Items]</t>
        </is>
      </c>
    </row>
    <row r="14">
      <c r="A14" s="4" t="inlineStr">
        <is>
          <t>Amended terms fee</t>
        </is>
      </c>
      <c r="F14" s="6" t="n">
        <v>4300</v>
      </c>
    </row>
    <row r="15">
      <c r="A15" s="4" t="inlineStr">
        <is>
          <t>Secured Debt | Bank Credit Agreement Due November 10, 2023 | Line of Credit | Subsequent Event</t>
        </is>
      </c>
    </row>
    <row r="16">
      <c r="A16" s="3" t="inlineStr">
        <is>
          <t>Subsequent Event [Line Items]</t>
        </is>
      </c>
    </row>
    <row r="17">
      <c r="A17" s="4" t="inlineStr">
        <is>
          <t>Required breach of covenant payment</t>
        </is>
      </c>
      <c r="B17" s="5" t="n">
        <v>20000</v>
      </c>
      <c r="C17" s="6" t="n">
        <v>20000</v>
      </c>
    </row>
    <row r="18">
      <c r="A18" s="4" t="inlineStr">
        <is>
          <t>Amended terms fee</t>
        </is>
      </c>
      <c r="B18" s="5" t="n">
        <v>2900</v>
      </c>
    </row>
    <row r="19">
      <c r="A19" s="4" t="inlineStr">
        <is>
          <t>April, May, June and July Principal Payments | Secured Debt | Bank Credit Agreement Due November 10, 2023 | Line of Credit</t>
        </is>
      </c>
    </row>
    <row r="20">
      <c r="A20" s="3" t="inlineStr">
        <is>
          <t>Subsequent Event [Line Items]</t>
        </is>
      </c>
    </row>
    <row r="21">
      <c r="A21" s="4" t="inlineStr">
        <is>
          <t>Deferred principal payments</t>
        </is>
      </c>
      <c r="D21" s="6" t="n">
        <v>4000</v>
      </c>
    </row>
    <row r="22">
      <c r="A22" s="4" t="inlineStr">
        <is>
          <t>April, May, June and July Principal Payments | Secured Debt | Bank Credit Agreement Due November 10, 2023 | Line of Credit | Subsequent Event</t>
        </is>
      </c>
    </row>
    <row r="23">
      <c r="A23" s="3" t="inlineStr">
        <is>
          <t>Subsequent Event [Line Items]</t>
        </is>
      </c>
    </row>
    <row r="24">
      <c r="A24" s="4" t="inlineStr">
        <is>
          <t>Deferred principal payments</t>
        </is>
      </c>
      <c r="B24" s="6" t="n">
        <v>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Refer to Note 2, Summary of Significant Accounting Policies , within our annual Consolidated Financial Statements included in our Final Prospectus for the full listing of significant accounting policies. Use of Estimates The preparation of financial statements in accordance with U.S. GAAP requires management to make estimates and assumptions about future events that affect the amounts reported in the Unaudited Condensed Consolidated Financial Statements. Further, certain estimates and assumptions include the direct and indirect impact of the COVID-19 pandemic on the Company’s business, financial condition and results of operations. We make significant estimates with respect to intangible assets, goodwill, depreciation, amortization, income taxes, equity-based compensation, contingencies, fair value of assets and liabilities acquired, obligations related to contingent consideration in connection with business combinations, fair value of embedded derivative liabilities, fair value of warrant liability, and asset and liability valuations. The economic impact of the pandemic on the Company’s business depends on its severity and duration, which in turn depend on highly uncertain factors such as the nature and extent of containment efforts, the spread and effects of variants, and the timing and efficacy of vaccines. The high level of uncertainty regarding this economic impact means that management’s estimates and assumptions are subject to change as the situation develops and new information becomes available. To the extent the actual results differ materially from these estimates and assumptions, the Company’s future financial statements could be materially affected. Fair Value Measurements The Company records fair value of assets and liabilities in accordance with Financial Accounting Standards Board’s (“FASB”) Account Standards Codification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ASC 820 includes disclosures around fair value and establishes a fair value hierarchy for valuation inputs. The hierarchy prioritizes the inputs into three levels based on the extent to which inputs used in measuring fair value are observable in the market. Each fair value measurement is reporting in one of three levels, which is determined by the lowest level input that is significant to the fair value measurement in its entirety. These levels are as follows: Level 1: Quoted prices for identical instruments in active markets. Level 2: Other valuations that include quoted prices for similar instruments in active markets that are directly or indirectly observable. Level 3: Valuations made through techniques in which one or more of its significant data are not observable. See Note 4, Fair Value Measurements , for further discussion. Goodwill Goodwill represents the cost of acquired businesses in excess of the fair value of identifiable tangible and intangible net assets purchased and is allocated to a reporting unit when the acquired business is integrated into the Company. Goodwill is not amortized but is tested for impairment annually on October 1st. The Company will also perform an assessment whenever events or changes in circumstances indicate that the carrying amount of a reporting unit may be more than its recoverable amount. Under FASB guidance, management may first assess certain qualitative factors to determine whether it is necessary to perform a quantitative goodwill impairment test. When needed, the Company performs a quantitative assessment of goodwill impairment if it determines that it is more likely than not that the fair value of a reporting unit is less than its carrying amount. In the quantitative test, we compare the fair value of the reporting unit with the respective carrying value. Management uses a combined income and public company market approach to estimate the fair value of each reporting unit. If the carrying value of a reporting unit exceeds its fair value, an impairment loss is recognized in an amount equal to the excess, limited to the total amount of goodwill allocated to that reporting unit. This analysis requires significant assumptions, such as estimated future cash flows, long-term growth rate estimates, weighted average cost of capital, and market multiples.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Intangible Assets The Company has customer relationships (finite-lived intangible assets) and trade names (finite-lived and indefinite-lived intangible assets) on its Unaudited Condensed Consolidated Balance Sheets. Intangible assets with finite lives are amortized on a straight-line basis over their estimated useful lives using a method of amortization that reflects the pattern in which the economic benefits of the intangible assets are consumed. We test for impairment when events or circumstances indicate the carrying value of a finite-lived intangible asset may not be recoverable. Consistent with other long-lived assets, if the carrying value is not determined to be recoverable, we calculate an impairment loss based on the excess of the asset’s carrying value over its fair value. The fair value is determined using the discounted cash flow approach of multi-period excess earnings. During the first quarter of 2021, the Company reassessed and changed the estimated economic life of a certain trade name from indefinite to finite-lived as a result of the shift in operations towards a global strategy as “One AgileThought.” As a result, the Company began amortizing a certain trade name using straight-line method over their average remaining economic life of five years. Indefinite-lived intangible assets are not amortized but are instead assessed for impairment annually and as needed whenever events or circumstances leads to a determination that it is more likely than not that the fair value of a reporting unit is less than its carrying amount. An impairment loss is recognized if the asset’s carrying value exceeds its fair value. The Company uses the relief from royalty method to determine the fair value of its indefinite-lived intangible assets. Embedded Derivative Liabilities The Company does not use derivative instruments to hedge exposures to interest rate, market, or foreign currency risks. The Company has evaluated the terms and features of its redeemable convertible preferred stock issued in February 2021 and identified two embedded derivatives requiring bifurcation from the underlying host instrument pursuant to ASC 815-15, Embedded Derivatives. Embedded derivatives met the criteria for bifurcation due to the instruments containing conversion options and mandatory redemption features that are not clearly and closely related to the host instrument. Embedded derivatives are bifurcated from the underlying host instrument and accounted for as separate financial instruments. Embedded derivatives are recognized at fair value, with changes in fair value during the period are recognized in "Change in fair value of embedded derivative liabilities" in the Unaudited Condensed Consolidated Statements of Operations. As of September 30, 2021 and in connection with the consummation of the Business Combination that occurred on August 23, 2021, the preferred stock was converted into common stock of the Company and the Embedded derivative ceased to exist. Refer to Note 4, Fair Value Measurements, for additional information.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For warrants that meet all of the criteria for equity classification, the warrants are recorded as a component of additional paid-in capital at the time of issuance. For warrants that do not meet all the criteria for equity classification, the warrants are recorded as liabilities. At the end of each reporting period, changes in fair value during the period are recognized in “Change in fair value of warrant liability” in the Company’s Unaudited Condensed Consolidated Statements of Operations. The Company will continue to adjust the warrant liability for changes in the fair value until the earlier of a) the exercise or expiration of the warrants or b) the redemption of the warrants. Our public warrants meet the criteria for equity classification and accordingly, are reported as a component of stockholders’ equity while our private warrants do not meet the criteria for equity classification and are thus classified as a liability. Accounting Pronouncements The authoritative bodies release standards and guidance, which are assessed by management for impact on the Company’s Unaudited Condensed Consolidated Financial Statements. Accounting Standards Updates (“ASUs”) not listed below were assessed and determined to be not applicable to the Company’s Unaudited Condensed Consolidated Financial Statements. The following standards were recently adopted by the Company: • In December 2019, the FASB issued ASU No. 2019-12, Income Taxes , to simplify the accounting for income taxes based on changes suggested by stakeholders as part of the FASB’s simplification initiative. This guidance is effective for interim and annual periods beginning after December 15, 2020, with early adoption permitted. This ASU was adopted by the Company on January 1, 2021, resulting in no material impact to the Unaudited Condensed Consolidated Financial Statements. • In March 2020, the FASB issued ASU No. 2020-04, Reference Rate Reform . In response to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is may impact the Company’s borrowing costs in which LIBOR is used as a reference. The amendments in this update are effective immediately for all entities. This ASU was adopted by the Company on January 1, 2021, resulting in no material impact to the Unaudited Condensed Consolidated Financial Statements. • In August 2020, the FASB issued ASU No. 2020-06, Debt-Debt with Conversion and Other Options and Derivatives and Hedging-Contracts in Entity’s Own Equity . The amendments in this update simplify the accounting for certain financial instruments with characteristics of liabilities and equity, including convertible instruments and contracts in an entity’s own equity. This guidance is effective for annual periods beginning after December 15, 2021, with early adoption permitted. This ASU was adopted by the Company on January 1, 2021, resulting in no material impact to the Unaudited Condensed Consolidated Financial Statements. • In January 2021, the FASB issued ASU No. 2021-01, Reference Rate Reform, that refined the scope of ASU No. 2020-04 and clarified some of its provisions. The amendments permit entities to elect certain optional expedients and exceptions when accounting for derivative contracts and certain hedging relationships affected by the discounting transition. The amendments in this update are effective for all entities for fiscal years beginning after December 15, 2021, including interim periods within those fiscal years. Early adoption is permitted for all entities, including adoption in an interim period. This ASU was adopted by the Company during the second quarter of 2021, resulting in no material impact to the Unaudited Condensed Consolidated Financial Statements. The following recently released accounting standards have not yet been adopted by the Company: • In May 2021, the FASB issued ASU 2021-04, Earnings Per Share, Debt-Modifications and Extinguishments, Compensation-Stock Compensation, and Derivatives and Hedging-Contracts in Entity’s Own Equity. This ASU reduces diversity in an issuer’s accounting for modifications or exchanges of freestanding equity-classified written call options (for example, warrants) that remain equity classified after modification or exchange. This ASU is effective for fiscal years beginning after December 15, 2021 on a prospective basis. Early adoption is permitted for all entities, including adoption in an interim period. The Company is evaluating the effect the adoption of this ASU will have on th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1:36Z</dcterms:created>
  <dcterms:modified xmlns:dcterms="http://purl.org/dc/terms/" xmlns:xsi="http://www.w3.org/2001/XMLSchema-instance" xsi:type="dcterms:W3CDTF">2021-11-15T21:51:36Z</dcterms:modified>
</cp:coreProperties>
</file>